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Derivative Warrant Liabilities " sheetId="27" state="visible" r:id="rId27"/>
    <sheet xmlns:r="http://schemas.openxmlformats.org/officeDocument/2006/relationships" name="Class A Common Stock Subject _3" sheetId="28" state="visible" r:id="rId28"/>
    <sheet xmlns:r="http://schemas.openxmlformats.org/officeDocument/2006/relationships" name="Class A Common Stock Subject _4" sheetId="29" state="visible" r:id="rId29"/>
    <sheet xmlns:r="http://schemas.openxmlformats.org/officeDocument/2006/relationships" name="Stockholders' Deficit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JUNIPER II CORP.</t>
        </is>
      </c>
      <c r="C12" s="4" t="inlineStr">
        <is>
          <t xml:space="preserve"> </t>
        </is>
      </c>
    </row>
    <row r="13">
      <c r="A13" s="4" t="inlineStr">
        <is>
          <t>Entity Central Index Key</t>
        </is>
      </c>
      <c r="B13" s="4" t="inlineStr">
        <is>
          <t>0001838814</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Shell Company</t>
        </is>
      </c>
      <c r="B16" s="4" t="inlineStr">
        <is>
          <t>tru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3790 El Camino Real #818</t>
        </is>
      </c>
      <c r="C22" s="4" t="inlineStr">
        <is>
          <t xml:space="preserve"> </t>
        </is>
      </c>
    </row>
    <row r="23">
      <c r="A23" s="4" t="inlineStr">
        <is>
          <t>Entity Address, City or Town</t>
        </is>
      </c>
      <c r="B23" s="4" t="inlineStr">
        <is>
          <t>Palo Alto</t>
        </is>
      </c>
      <c r="C23" s="4" t="inlineStr">
        <is>
          <t xml:space="preserve"> </t>
        </is>
      </c>
    </row>
    <row r="24">
      <c r="A24" s="4" t="inlineStr">
        <is>
          <t>Entity Address, State or Province</t>
        </is>
      </c>
      <c r="B24" s="4" t="inlineStr">
        <is>
          <t>CA</t>
        </is>
      </c>
      <c r="C24" s="4" t="inlineStr">
        <is>
          <t xml:space="preserve"> </t>
        </is>
      </c>
    </row>
    <row r="25">
      <c r="A25" s="4" t="inlineStr">
        <is>
          <t>Entity File Number</t>
        </is>
      </c>
      <c r="B25" s="4" t="inlineStr">
        <is>
          <t>001-41014</t>
        </is>
      </c>
      <c r="C25" s="4" t="inlineStr">
        <is>
          <t xml:space="preserve"> </t>
        </is>
      </c>
    </row>
    <row r="26">
      <c r="A26" s="4" t="inlineStr">
        <is>
          <t>Entity Tax Identification Number</t>
        </is>
      </c>
      <c r="B26" s="4" t="inlineStr">
        <is>
          <t>84-1434822</t>
        </is>
      </c>
      <c r="C26" s="4" t="inlineStr">
        <is>
          <t xml:space="preserve"> </t>
        </is>
      </c>
    </row>
    <row r="27">
      <c r="A27" s="4" t="inlineStr">
        <is>
          <t>Entity Address, Postal Zip Code</t>
        </is>
      </c>
      <c r="B27" s="4" t="inlineStr">
        <is>
          <t>94306</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292-9660</t>
        </is>
      </c>
      <c r="C29" s="4" t="inlineStr">
        <is>
          <t xml:space="preserve"> </t>
        </is>
      </c>
    </row>
    <row r="30">
      <c r="A30" s="4" t="inlineStr">
        <is>
          <t>Class A 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hares of Class A common stock included as part of the units</t>
        </is>
      </c>
      <c r="C32" s="4" t="inlineStr">
        <is>
          <t xml:space="preserve"> </t>
        </is>
      </c>
    </row>
    <row r="33">
      <c r="A33" s="4" t="inlineStr">
        <is>
          <t>Trading Symbol</t>
        </is>
      </c>
      <c r="B33" s="4" t="inlineStr">
        <is>
          <t>JUN</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4735819</v>
      </c>
    </row>
    <row r="36">
      <c r="A36" s="4" t="inlineStr">
        <is>
          <t>Class B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475000</v>
      </c>
    </row>
    <row r="39">
      <c r="A39" s="4" t="inlineStr">
        <is>
          <t>Capital Units Redeemable 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Units, each consisting of one share of Class A common stock, $0.0001 par value, and one-half of one redeemable warrant</t>
        </is>
      </c>
      <c r="C41" s="4" t="inlineStr">
        <is>
          <t xml:space="preserve"> </t>
        </is>
      </c>
    </row>
    <row r="42">
      <c r="A42" s="4" t="inlineStr">
        <is>
          <t>Trading Symbol</t>
        </is>
      </c>
      <c r="B42" s="4" t="inlineStr">
        <is>
          <t>JUN.U</t>
        </is>
      </c>
      <c r="C42" s="4" t="inlineStr">
        <is>
          <t xml:space="preserve"> </t>
        </is>
      </c>
    </row>
    <row r="43">
      <c r="A43" s="4" t="inlineStr">
        <is>
          <t>Security Exchange Name</t>
        </is>
      </c>
      <c r="B43" s="4" t="inlineStr">
        <is>
          <t>NYSE</t>
        </is>
      </c>
      <c r="C43" s="4" t="inlineStr">
        <is>
          <t xml:space="preserve"> </t>
        </is>
      </c>
    </row>
    <row r="44">
      <c r="A44" s="4" t="inlineStr">
        <is>
          <t>Warrant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Warrants included as part of the units, each whole warrant exercisable for one share of Class A common stock at an exercise price of $11.50</t>
        </is>
      </c>
      <c r="C46" s="4" t="inlineStr">
        <is>
          <t xml:space="preserve"> </t>
        </is>
      </c>
    </row>
    <row r="47">
      <c r="A47" s="4" t="inlineStr">
        <is>
          <t>Trading Symbol</t>
        </is>
      </c>
      <c r="B47" s="4" t="inlineStr">
        <is>
          <t>JUN WS</t>
        </is>
      </c>
      <c r="C47" s="4" t="inlineStr">
        <is>
          <t xml:space="preserve"> </t>
        </is>
      </c>
    </row>
    <row r="48">
      <c r="A48" s="4" t="inlineStr">
        <is>
          <t>Security Exchange Name</t>
        </is>
      </c>
      <c r="B48" s="4" t="inlineStr">
        <is>
          <t>NY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4—Related Party Transactions Founder Shares On January 21, 2021, the Sponsor paid $25,000 on behalf of the Company to cover certain offering costs in exchange for issuance of 8,625,000 Founder Shares. On February 4, 2021, the Company effected a forward stock split that increased the number of Founder Shares held by the Sponsor from 8,625,000 to 11,500,000. On July 12, 2021, the Sponsor surrendered, for no consideration, an aggregate of 5,031,250 Founder Shares, which the Company canceled, resulting in an aggregate of 6,468,750 Founder Shares outstanding. Immediately prior to the consummation of the Initial Public Offering, the Company effected a stock dividend with respect to the Company’s Class B common stock, resulting in an aggregate of 7,475,000 shares of Class B common stock outstanding. The Founder Shares included an aggregate of up 975,000 shares subject to forfeiture to the extent that the underwriters’ option to purchase additional Units was not exercised in full or in part, so that the Company’s initial Stockholders would own, on an as-converted In March and April 2021, the Sponsor transferred 35,000 Founder Shares to each of the Company’s independent directors and to Darius Adamczyk, one of the advisors. The transfer of the Founder Shares is in the scope of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March 31,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The Sponsor agreed, subject to limited exceptions, not to transfer, assign or sell any of its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14,960,000 Private Placement Warrants, at a price of $1.00 per Private Placement Warrant to the Sponsor, generating proceeds of approximately $15.0 million. Each Private Placement Warrant will be exercisable to purchase one share of Class A common stock at a price of $11.50 per share. A portion of the proceeds from the Private Placement Warrants was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lacement Warrants. Director Interests Mitchell Jacobson serves as a member of our board of directors and following the closing of our IPO, directly and indirectly, beneficially owns 285,000 shares (consisting of 35,000 Class B common stock and 250,000 Class A common stock). Related Party Loans Promissory Note and Advances The Sponsor agreed to loan the Company an aggregate of up to $300,000 to cover expenses related to the Initial Public Offering pursuant to a promissory note dated January 21, 2021, which was later amended on September 30, 2021 (the “Promissory Note”). The Promissory Note was non-interest pre-paymen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dministrative Support Agreement On November 3, 2021, the Company entered into an agreement with the Sponsor, pursuant to which the Company agreed to pay the Sponsor a total of $10,000 per month for office space, utilities, secretarial and administrative support through the earlier of the Company’s consummation of a Business Combination and its liquidation. For the three months ended March 31, 2023 and 2022, the Company incurred $30,000 and $30,000, respectively, in expenses for these services, which is included in general and administrative expenses—related party on the accompanying condensed statements of operations. The Company accrued $170,000 and $140,000 as of March 31, 2023 and December 31, 2022, respectively, for these services on the accompanying condens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mp; Contingencies</t>
        </is>
      </c>
      <c r="B4" s="4" t="inlineStr">
        <is>
          <t xml:space="preserve">Note 5—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upon the effective date of the Initial Public Offering,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he underwriters were entitled to a cash underwriting discount of $0.20 per Unit, approximately $6.0 million in the aggregate, paid upon the closing of the Initial Public Offering. In addition, the underwriters were entitled to a deferred fee of $0.35 per Unit, or approximately $10.5 million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Warrant Liabilities</t>
        </is>
      </c>
      <c r="B1" s="2" t="inlineStr">
        <is>
          <t>3 Months Ended</t>
        </is>
      </c>
    </row>
    <row r="2">
      <c r="B2" s="2" t="inlineStr">
        <is>
          <t>Mar. 31, 2023</t>
        </is>
      </c>
    </row>
    <row r="3">
      <c r="A3" s="3" t="inlineStr">
        <is>
          <t>Derivative Warrant Liabilities Disclosure [Abstract]</t>
        </is>
      </c>
      <c r="B3" s="4" t="inlineStr">
        <is>
          <t xml:space="preserve"> </t>
        </is>
      </c>
    </row>
    <row r="4">
      <c r="A4" s="4" t="inlineStr">
        <is>
          <t>Derivative Warrant Liabilities</t>
        </is>
      </c>
      <c r="B4" s="4" t="inlineStr">
        <is>
          <t xml:space="preserve">Note 6—Derivative Warrant Liabilities As of March 31, 2023 and December 31, 2022, the Company has 14,950,000 and 14,960,000 Public Warrants and Private Placement Warrants outstanding, respectively.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agreed that as soon as practicable, but in no event later than 20 business days, after the closing of a Business Combination, the Company will use its commercially reasonable efforts to file, and within 60 business days following a Business Combination to have declared effective, a post-effective amendment to the registration statement for the Initial Public Offering or a new registration statement for the registration, under the Securities Act, of the shares of Class A common stock issuable upon exercise of the warrants. The Company will use its commercially reasonable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commercially reasonable efforts to register or qualify the shares under applicable blue sky laws to the extent an exemption is not available. The exercise price and number of shares of Class A common stock issuable upon exercise of the warrants may be adjusted in certain circumstances including in the event of a share capitalization, or recapitalization, reorganization, merger or consol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s of Warrants When the Price Per Share of Class A Common Stock Equals or Exceeds $18.00—Once the warrants become exercisable, the Company may redeem the outstanding warrants (except as described herein with respect to the Private Placement Warrants):
• in whole and not in part;
• at a price of $0.01 per warrant;
• upon not less than30days’ prior written notice of redemption to each warrant holder (the“30-dayredemption
• if, and only if, the last reported sales price (the “closing price”) of Class A common stock equals or exceeds $18.00 per share (as adjusted) for any 20 trading days within a30-tradingday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When the Price per Share of Class A Common Stock Equals or Exceeds $10.00—Once the warrants become exercisable, the Company may redeem the outstanding warrants (except as described herein with respect to the Private Placement Warrants):
• in whole and not in part;
• at $0.10 per warrant;
• upon a minimum of30days’ prior written notice of redemption; and
• if, and only if, the closing price of Class A common stock equals or exceeds $10.00 per Public Share (as adjusted) for any 20 trading days within the30-tradingday period ending three trading days before the Company sends the notice of redemption to the warrant holders; provided that holders will be able to exercise their warrants on a cashless basis prior to redemption and receive that number of shares determined by reference to an agreed table based on the redemption date and the “fair market value” of Class A common stock. The “fair market value” of the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3 Months Ended</t>
        </is>
      </c>
    </row>
    <row r="2">
      <c r="B2" s="2" t="inlineStr">
        <is>
          <t>Mar. 31, 2023</t>
        </is>
      </c>
    </row>
    <row r="3">
      <c r="A3" s="3" t="inlineStr">
        <is>
          <t>Temporary Equity Disclosure [Abstract]</t>
        </is>
      </c>
      <c r="B3" s="4" t="inlineStr">
        <is>
          <t xml:space="preserve"> </t>
        </is>
      </c>
    </row>
    <row r="4">
      <c r="A4" s="4" t="inlineStr">
        <is>
          <t>Class A Common Stock Subject to Possible Redemption</t>
        </is>
      </c>
      <c r="B4" s="4" t="inlineStr">
        <is>
          <t>Note 7—Class A Common Stock Subject to Possible Redemption The Company’s Class A common stock feature certain redemption rights that are considered to be outside of the Company’s control and subject to the occurrence of future events. The Company is authorized to issue 500,000,000 shares of Class A common stock with a par value of $0.0001 per share. Holders of the Company’s Class A common stock are entitled to one vote for each share. As of March 31, 2023 and December 31, 2022, there were 29,900,000 shares of Class A common stock outstanding, which were all subject to possible redemption and classified outside of permanent equity in the accompanying condensed balance sheets. The Class A common stock subject to possible redemption reflected on the condensed balance sheets is reconciled on the following table:
Gross proceeds $ 299,000,000
Less:
Proceeds allocated to Public Warrants (9,269,000 )
Class A shares issuance costs (16,729,831 )
Plus:
Accretion of carrying value to redemption value 35,212,080
Class A common stock subject to possible redemption, December 31, 2022 308,213,249
Increase in redemption value of Class A common stock subject to possible redemption 2,581,503
Class A common stock subject to possible redemption, March 31, 2023 $ 310,794,7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3</t>
        </is>
      </c>
    </row>
    <row r="3">
      <c r="A3" s="3" t="inlineStr">
        <is>
          <t>Stockholders' Equity Note [Abstract]</t>
        </is>
      </c>
      <c r="B3" s="4" t="inlineStr">
        <is>
          <t xml:space="preserve"> </t>
        </is>
      </c>
    </row>
    <row r="4">
      <c r="A4" s="4" t="inlineStr">
        <is>
          <t>Stockholders' Deficit</t>
        </is>
      </c>
      <c r="B4" s="4" t="inlineStr">
        <is>
          <t>Note 8—Stockholders’ Deficit Preferred Stock Class A Common Stock Class B Common Stock Holders of Class A common stock and Class B common stock will vote together as a single class on all matters submitted to a vote of stockholders, except as required by law or stock exchange rules; provided that only holders of the Class B common stock have the right to vote on the appointment of the Company’s directors prior to the initial Business Combination.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9—Fair Value Measurements The following table presents information about the Company’s assets and liabilities that are measured at fair value on a recurring basis as of March 31, 2023 and December 31, 2022 and indicates the fair value hierarchy of the valuation techniques that the Company utilized to determine such fair value. March 31, 2023:
Description Quoted Prices in Active Markets (Level 1) Significant Other Observable Inputs (Level 2) Significant Other Unobservable Inputs (Level 3)
Assets:
Investments held in Trust Accounts $ 312,505,500 $ — $ —
Liabilities:
Derivative warrant liabilities-Public Warrants $ 1,495,000 $ — $ —
Derivative warrant liabilities-Private Warrants $ — $ 1,496,000 $ — December 31, 2022:
Description Quoted Prices in Active Markets (Level 1) Significant Other Observable Inputs (Level 2) Significant Other Unobservable Inputs (Level 3)
Assets:
Investments held in Trust Accounts $ 309,262,272 $ — $ —
Liabilities:
Derivative warrant liabilities-Public Warrants $ 2,436,850 $ — $ —
Derivative warrant liabilities-Private Warrants $ — $ — $ 2,468,400 Transfers to/from Levels 1, 2, and 3 are recognized at the beginning of the reporting period. The estimated fair value of the Public Warrants transferred from a Level 3 measurement to a Level 1 fair value measurement in December 2021, when the Public Warrants were separately listed and traded. Level 1 assets include investments in mutual funds invested in government securities or investments in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the Private Placement Warrants were initially measured at fair value using a Black Scholes simulation model. The fair value of Public Warrants issued in connection with the Initial Public Offering has been measured based on the listed market price of such warrants, a Level 1 measurement, since December 22, 2021. The Private Placement Warrants were measured at fair value using a Black Scholes simulation model at December 31, 2022. As of March 31, 2023, and subsequent measurements, the measurement of the Private Placement Warrants are classified as Level 2 due to the use of the closing price of the Public Warrants, an observable market quote for a similar asset in an active market. For the three months ended March 31, 2023 and 2022, the Company recognized a non-operating The following table provides quantitative information regarding Level 3 fair value measurements inputs at their measurement dates:
December 31, 2022
Exercise price $ 11.50
Stock price $ 10.17
Volatility 6.0 %
Risk-free rate 4.47 %
Dividend yield 0.0 % The change in the fair value of the derivative warrant liabilities utilizing Level 3 measurements for the three months ended March 31, 2023 and 2022 is summarized as follows:
Derivative warrant liabilities at December 31, 2022 $ 2,468,400.00
Change in fair value of derivative warrant liabilities (972,400.00 )
Transfer to level 2 (1,496,000.00 )
Derivative warrant liabilities at March 31, 2023 —
Derivative warrant liabilities at December 31, 2021 $ 11,968,000
Change in fair value of derivative warrant liabilities (5,834,400 )
Derivative warrant liabilities at March 31, 2022 $ 6,133,6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Subsequent Events The Company evaluated subsequent events and transactions that occurred after the balance sheet date up to the date that the condensed financial statements were issued. Based upon this review, other than described below, the Company did not identify any other subsequent events that would have required adjustment or disclosure in the condensed financial statements. Amendments to Amended and Restated Certificate of Incorporation On May 2, 2023, the Company held a special meeting in lieu of an annual meeting of stockholders (the “Extension Meeting”), to, among other things, amend the Amended and Restated Certificate of Incorporation to: (i) extend the date by which the Company must (1) consummate an initial Business Combination, (2) cease its operations except for the purpose of winding up if it fails to complete such business combination, and (3) redeem all Public Shares, from May 8, 2023 (which is 18 months from the closing date of the IPO (the “Current Outside Date”)) to November 8, 2023 (such date, the “Extended Date”), and to allow the Company, without another stockholder vote, by resolution of the Company’s board of directors, to elect to further extend the Extended Date in one-month increments (ii) eliminate from the Amended and Restated Certificate of Incorporation the limitation that the Company may not redeem public shares to the extent that such redemption would result in the Company having net tangible assets (as determined in accordance with Rule 3a51-1(g)(1) of The stockholders of the Company approved the Charter Amendments at the Extension Meeting and on May 2, 2023 the Company filed the Charter Amendments with the Secretary of State of the State of Delaware. Redemption of Class A Common Stock In connection with the Extension, 25,127,993 shares of Class A common stock were redeemed at a redemption price of approximately $10.41 per share, resulting in the payment of approximately $261.2 million from the Trust Account. Non-Redemption In connection with the Extension Meeting, the Company and the Sponsor entered into non-redem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financial statements of the Company have been prepared in accordance with United States generally accepted accounting principles (“GAAP”) for interim financial information and Article 8 of Regulation S-X. The accompanying condensed financial statements should be read in conjunction with the Company’s Annual Report on Form 10-K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March 31, 2023 and December 31, 2022, there were no cash equivalents present.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he Trust Account in the accompanying condens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nd any cash held in Trust Account. As of March 31, 2023 and December 31, 2022, the Company had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March 31, 2023 and December 31, 2022, 29,900,000 shares of Class A common stock subject to possible redemption were presented as temporary equity, outside of the stockholders’ equity section of the Company’s condensed balance sheets.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to investors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difference between the fair market value of the private placement warrants and the initial purchase consideration thereof is recorded as compensation expense. The liabilities are subject to re-measurement</t>
        </is>
      </c>
    </row>
    <row r="14">
      <c r="A14" s="4" t="inlineStr">
        <is>
          <t>Share-based Compensation</t>
        </is>
      </c>
      <c r="B14" s="4" t="inlineStr">
        <is>
          <t xml:space="preserve">Share-based Compensation The transfer of the Founder Shares is in the scope of FASB ASC Topic 718, “Compensation-Stock Compensation” (“ASC 718”). Under ASC 718, stock-based compensation associated with equity-classified awards is measured at fair value upon the grant date. The Founders Shares were granted on January 21, 2021 and are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of these financial statements,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See Note 4. </t>
        </is>
      </c>
    </row>
    <row r="15">
      <c r="A15" s="4" t="inlineStr">
        <is>
          <t>Income Taxes</t>
        </is>
      </c>
      <c r="B15"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 authorities. The Company recognizes accrued interest and penalties related to unrecognized tax benefits as income tax expense. No amounts were accrued for the payment of interest and penalties as of March 31, 2023, and December 31, 2022, respectively. The Company is currently not aware of any issues under review that could result in significant payments, accruals or material deviation from its position. The Company is subject to income tax examinations by major tax authorities since inception. The Company’s effective tax rate was 16.01% and 0.00% for the three months ended March 31, 2023 and 2022. The effective tax rate differs from the statutory tax rate of 21% for the three months ended March 31, 2023 and 2022, due to the valuation allowance on the deferred tax assets. </t>
        </is>
      </c>
    </row>
    <row r="16">
      <c r="A16" s="4" t="inlineStr">
        <is>
          <t>Net Income (loss) Per Common Stock</t>
        </is>
      </c>
      <c r="B16" s="4" t="inlineStr">
        <is>
          <t>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share of common stock is calculated by dividing the net income by the weighted average number of shares of common stock outstanding for the respective period. The Company has not considered the effect of the warrants sold in the Initial Public Offering and private placement to purchase an aggregate of 29,910,000 shares in the calculation of diluted loss per share, since the exercise of the warrants is contingent upon the occurrence of future events and the inclusion of such warrants would be anti-dilutive. Accretion associated with the redeemable Class A common stock is excluded from earnings per share as the redemption value approximates fair value. The table below presents a reconciliation of the numerator and denominator used to compute basic and diluted net income per share of common stock for each class of common stock:
For the Three Months Ended March 31,
2023 2022
Class A Class B Class A Class B
Basic and diluted net income per common share:
Numerator:
Allocation of net income $ 2,880,532 $ 720,133 $ 8,895,052 $ 2,223,763
Denominator:
Basic and diluted weighted average common shares outstanding 29,900,000 7,475,000 29,900,000 7,475,000
Basic and diluted net income per common share $ 0.10 $ 0.10 $ 0.30 $ 0.30</t>
        </is>
      </c>
    </row>
    <row r="17">
      <c r="A17" s="4" t="inlineStr">
        <is>
          <t>Recent Adopted Accounting Standards</t>
        </is>
      </c>
      <c r="B17" s="4" t="inlineStr">
        <is>
          <t>Recent Adopted Accounting Standards In August 2020, the FASB issued Accounting Standards Update (“ASU”) No. 2020-06, (Subtopic815-40):Accounting</t>
        </is>
      </c>
    </row>
    <row r="18">
      <c r="A18" s="4" t="inlineStr">
        <is>
          <t>Recent Accounting Pronouncements</t>
        </is>
      </c>
      <c r="B18" s="4" t="inlineStr">
        <is>
          <t xml:space="preserve">Recent Accounting Pronouncement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Schedule Of Earnings Per Share Basic And Diluted [Abstract]</t>
        </is>
      </c>
      <c r="B3" s="4" t="inlineStr">
        <is>
          <t xml:space="preserve"> </t>
        </is>
      </c>
    </row>
    <row r="4">
      <c r="A4" s="4" t="inlineStr">
        <is>
          <t>Summary of basic and diluted loss per share of common stock</t>
        </is>
      </c>
      <c r="B4" s="4" t="inlineStr">
        <is>
          <t>The table below presents a reconciliation of the numerator and denominator used to compute basic and diluted net income per share of common stock for each class of common stock:
For the Three Months Ended March 31,
2023 2022
Class A Class B Class A Class B
Basic and diluted net income per common share:
Numerator:
Allocation of net income $ 2,880,532 $ 720,133 $ 8,895,052 $ 2,223,763
Denominator:
Basic and diluted weighted average common shares outstanding 29,900,000 7,475,000 29,900,000 7,475,000
Basic and diluted net income per common share $ 0.10 $ 0.10 $ 0.30 $ 0.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3 Months Ended</t>
        </is>
      </c>
    </row>
    <row r="2">
      <c r="B2" s="2" t="inlineStr">
        <is>
          <t>Mar. 31, 2023</t>
        </is>
      </c>
    </row>
    <row r="3">
      <c r="A3" s="3" t="inlineStr">
        <is>
          <t>Temporary Equity Disclosure [Abstract]</t>
        </is>
      </c>
      <c r="B3" s="4" t="inlineStr">
        <is>
          <t xml:space="preserve"> </t>
        </is>
      </c>
    </row>
    <row r="4">
      <c r="A4" s="4" t="inlineStr">
        <is>
          <t>Schedule of Reconciliation of Class A Common Stock Subject to Possible Redemption Reflected on the Condensed Balance Sheets</t>
        </is>
      </c>
      <c r="B4" s="4" t="inlineStr">
        <is>
          <t>The Class A common stock subject to possible redemption reflected on the condensed balance sheets is reconciled on the following table:
Gross proceeds $ 299,000,000
Less:
Proceeds allocated to Public Warrants (9,269,000 )
Class A shares issuance costs (16,729,831 )
Plus:
Accretion of carrying value to redemption value 35,212,080
Class A common stock subject to possible redemption, December 31, 2022 308,213,249
Increase in redemption value of Class A common stock subject to possible redemption 2,581,503
Class A common stock subject to possible redemption, March 31, 2023 $ 310,794,7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96134</v>
      </c>
      <c r="C3" s="6" t="n">
        <v>649111</v>
      </c>
    </row>
    <row r="4">
      <c r="A4" s="4" t="inlineStr">
        <is>
          <t>Prepaid expenses</t>
        </is>
      </c>
      <c r="B4" s="5" t="n">
        <v>317500</v>
      </c>
      <c r="C4" s="5" t="n">
        <v>550738</v>
      </c>
    </row>
    <row r="5">
      <c r="A5" s="4" t="inlineStr">
        <is>
          <t>Total current assets</t>
        </is>
      </c>
      <c r="B5" s="5" t="n">
        <v>813634</v>
      </c>
      <c r="C5" s="5" t="n">
        <v>1199849</v>
      </c>
    </row>
    <row r="6">
      <c r="A6" s="4" t="inlineStr">
        <is>
          <t>Prepaid expenses - long-term</t>
        </is>
      </c>
      <c r="B6" s="5" t="n">
        <v>0</v>
      </c>
      <c r="C6" s="5" t="n">
        <v>0</v>
      </c>
    </row>
    <row r="7">
      <c r="A7" s="4" t="inlineStr">
        <is>
          <t>Investments held in Trust Account</t>
        </is>
      </c>
      <c r="B7" s="5" t="n">
        <v>312505500</v>
      </c>
      <c r="C7" s="5" t="n">
        <v>309262272</v>
      </c>
    </row>
    <row r="8">
      <c r="A8" s="4" t="inlineStr">
        <is>
          <t>Total assets</t>
        </is>
      </c>
      <c r="B8" s="5" t="n">
        <v>313319134</v>
      </c>
      <c r="C8" s="5" t="n">
        <v>310462121</v>
      </c>
    </row>
    <row r="9">
      <c r="A9" s="3" t="inlineStr">
        <is>
          <t>Current liabilities:</t>
        </is>
      </c>
      <c r="B9" s="4" t="inlineStr">
        <is>
          <t xml:space="preserve"> </t>
        </is>
      </c>
      <c r="C9" s="4" t="inlineStr">
        <is>
          <t xml:space="preserve"> </t>
        </is>
      </c>
    </row>
    <row r="10">
      <c r="A10" s="4" t="inlineStr">
        <is>
          <t>Accounts payable</t>
        </is>
      </c>
      <c r="B10" s="5" t="n">
        <v>37975</v>
      </c>
      <c r="C10" s="5" t="n">
        <v>39611</v>
      </c>
    </row>
    <row r="11">
      <c r="A11" s="4" t="inlineStr">
        <is>
          <t>Accrued expenses</t>
        </is>
      </c>
      <c r="B11" s="5" t="n">
        <v>885200</v>
      </c>
      <c r="C11" s="5" t="n">
        <v>363386</v>
      </c>
    </row>
    <row r="12">
      <c r="A12" s="4" t="inlineStr">
        <is>
          <t>Franchise tax payable</t>
        </is>
      </c>
      <c r="B12" s="5" t="n">
        <v>50000</v>
      </c>
      <c r="C12" s="5" t="n">
        <v>85993</v>
      </c>
    </row>
    <row r="13">
      <c r="A13" s="4" t="inlineStr">
        <is>
          <t>Income tax payable</t>
        </is>
      </c>
      <c r="B13" s="5" t="n">
        <v>1200803</v>
      </c>
      <c r="C13" s="5" t="n">
        <v>543465</v>
      </c>
    </row>
    <row r="14">
      <c r="A14" s="4" t="inlineStr">
        <is>
          <t>Deferred income taxes</t>
        </is>
      </c>
      <c r="B14" s="5" t="n">
        <v>371716</v>
      </c>
      <c r="C14" s="5" t="n">
        <v>342641</v>
      </c>
    </row>
    <row r="15">
      <c r="A15" s="4" t="inlineStr">
        <is>
          <t>Total current liabilities</t>
        </is>
      </c>
      <c r="B15" s="5" t="n">
        <v>2545694</v>
      </c>
      <c r="C15" s="5" t="n">
        <v>1375096</v>
      </c>
    </row>
    <row r="16">
      <c r="A16" s="4" t="inlineStr">
        <is>
          <t>Derivative warrant liabilities</t>
        </is>
      </c>
      <c r="B16" s="5" t="n">
        <v>2991000</v>
      </c>
      <c r="C16" s="5" t="n">
        <v>4905250</v>
      </c>
    </row>
    <row r="17">
      <c r="A17" s="4" t="inlineStr">
        <is>
          <t>Deferred underwriting commissions</t>
        </is>
      </c>
      <c r="B17" s="5" t="n">
        <v>10465000</v>
      </c>
      <c r="C17" s="5" t="n">
        <v>10465000</v>
      </c>
    </row>
    <row r="18">
      <c r="A18" s="4" t="inlineStr">
        <is>
          <t>Total liabilities</t>
        </is>
      </c>
      <c r="B18" s="5" t="n">
        <v>16001694</v>
      </c>
      <c r="C18" s="5" t="n">
        <v>16745346</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29,900,000 shares at $10.31 and $10.20 per share redemption value at December 31, 2022 and 2021, respectively</t>
        </is>
      </c>
      <c r="B20" s="5" t="n">
        <v>310794752</v>
      </c>
      <c r="C20" s="5" t="n">
        <v>308213249</v>
      </c>
    </row>
    <row r="21">
      <c r="A21" s="3" t="inlineStr">
        <is>
          <t>Stockholders' Equity:</t>
        </is>
      </c>
      <c r="B21" s="4" t="inlineStr">
        <is>
          <t xml:space="preserve"> </t>
        </is>
      </c>
      <c r="C21" s="4" t="inlineStr">
        <is>
          <t xml:space="preserve"> </t>
        </is>
      </c>
    </row>
    <row r="22">
      <c r="A22" s="4" t="inlineStr">
        <is>
          <t>Preferred stock, $0.0001 par value; 1,000,000 shares authorized; none issued or outstanding at December 31, 2022 and 2021</t>
        </is>
      </c>
      <c r="B22" s="4" t="inlineStr">
        <is>
          <t xml:space="preserve"> </t>
        </is>
      </c>
      <c r="C22" s="4" t="inlineStr">
        <is>
          <t xml:space="preserve"> </t>
        </is>
      </c>
    </row>
    <row r="23">
      <c r="A23" s="4" t="inlineStr">
        <is>
          <t>Additional paid-in capital</t>
        </is>
      </c>
      <c r="B23" s="5" t="n">
        <v>0</v>
      </c>
      <c r="C23" s="5" t="n">
        <v>0</v>
      </c>
    </row>
    <row r="24">
      <c r="A24" s="4" t="inlineStr">
        <is>
          <t>Accumulated Deficit</t>
        </is>
      </c>
      <c r="B24" s="5" t="n">
        <v>-13478060</v>
      </c>
      <c r="C24" s="5" t="n">
        <v>-14497222</v>
      </c>
    </row>
    <row r="25">
      <c r="A25" s="4" t="inlineStr">
        <is>
          <t>Total stockholders' deficit</t>
        </is>
      </c>
      <c r="B25" s="5" t="n">
        <v>-13477312</v>
      </c>
      <c r="C25" s="5" t="n">
        <v>-14496474</v>
      </c>
    </row>
    <row r="26">
      <c r="A26" s="4" t="inlineStr">
        <is>
          <t>Total Liabilities, Class A Common Stock Subject to Possible Redemption and Stockholders' Deficit</t>
        </is>
      </c>
      <c r="B26" s="5" t="n">
        <v>313319134</v>
      </c>
      <c r="C26" s="5" t="n">
        <v>310462121</v>
      </c>
    </row>
    <row r="27">
      <c r="A27" s="4" t="inlineStr">
        <is>
          <t>Class A Common Stock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0.0001 par value; 29,900,000 shares at $10.31 and $10.20 per share redemption value at December 31, 2022 and 2021, respectively</t>
        </is>
      </c>
      <c r="B29" s="5" t="n">
        <v>310794752</v>
      </c>
      <c r="C29" s="5" t="n">
        <v>308213249</v>
      </c>
    </row>
    <row r="30">
      <c r="A30" s="3" t="inlineStr">
        <is>
          <t>Stockholders' Equity:</t>
        </is>
      </c>
      <c r="B30" s="4" t="inlineStr">
        <is>
          <t xml:space="preserve"> </t>
        </is>
      </c>
      <c r="C30" s="4" t="inlineStr">
        <is>
          <t xml:space="preserve"> </t>
        </is>
      </c>
    </row>
    <row r="31">
      <c r="A31" s="4" t="inlineStr">
        <is>
          <t>Ordinary shares value</t>
        </is>
      </c>
      <c r="B31" s="5" t="n">
        <v>0</v>
      </c>
      <c r="C31" s="5" t="n">
        <v>0</v>
      </c>
    </row>
    <row r="32">
      <c r="A32" s="4" t="inlineStr">
        <is>
          <t>Class B Common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Ordinary shares value</t>
        </is>
      </c>
      <c r="B34" s="6" t="n">
        <v>748</v>
      </c>
      <c r="C34" s="6" t="n">
        <v>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ompany's assets that are measured at fair value on a recurring basis</t>
        </is>
      </c>
      <c r="B4" s="4" t="inlineStr">
        <is>
          <t xml:space="preserve">The following table presents information about the Company’s assets and liabilities that are measured at fair value on a recurring basis as of March 31, 2023 and December 31, 2022 and indicates the fair value hierarchy of the valuation techniques that the Company utilized to determine such fair value. March 31, 2023:
Description Quoted Prices in Active Markets (Level 1) Significant Other Observable Inputs (Level 2) Significant Other Unobservable Inputs (Level 3)
Assets:
Investments held in Trust Accounts $ 312,505,500 $ — $ —
Liabilities:
Derivative warrant liabilities-Public Warrants $ 1,495,000 $ — $ —
Derivative warrant liabilities-Private Warrants $ — $ 1,496,000 $ — December 31, 2022:
Description Quoted Prices in Active Markets (Level 1) Significant Other Observable Inputs (Level 2) Significant Other Unobservable Inputs (Level 3)
Assets:
Investments held in Trust Accounts $ 309,262,272 $ — $ —
Liabilities:
Derivative warrant liabilities-Public Warrants $ 2,436,850 $ — $ —
Derivative warrant liabilities-Private Warrants $ — $ — $ 2,468,400 </t>
        </is>
      </c>
    </row>
    <row r="5">
      <c r="A5" s="4" t="inlineStr">
        <is>
          <t>Summary of the table provides quantitative information regarding Level 3 fair value measurements inputs at their measurement dates</t>
        </is>
      </c>
      <c r="B5" s="4" t="inlineStr">
        <is>
          <t xml:space="preserve">The following table provides quantitative information regarding Level 3 fair value measurements inputs at their measurement dates:
December 31, 2022
Exercise price $ 11.50
Stock price $ 10.17
Volatility 6.0 %
Risk-free rate 4.47 %
Dividend yield 0.0 % </t>
        </is>
      </c>
    </row>
    <row r="6">
      <c r="A6" s="4" t="inlineStr">
        <is>
          <t>Summary of change in fair value of the derivative warrant liabilities</t>
        </is>
      </c>
      <c r="B6" s="4" t="inlineStr">
        <is>
          <t>The change in the fair value of the derivative warrant liabilities utilizing Level 3 measurements for the three months ended March 31, 2023 and 2022 is summarized as follows:
Derivative warrant liabilities at December 31, 2022 $ 2,468,400.00
Change in fair value of derivative warrant liabilities (972,400.00 )
Transfer to level 2 (1,496,000.00 )
Derivative warrant liabilities at March 31, 2023 —
Derivative warrant liabilities at December 31, 2021 $ 11,968,000
Change in fair value of derivative warrant liabilities (5,834,400 )
Derivative warrant liabilities at March 31, 2022 $ 6,133,6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scription of Organization and Business Operations - Additional Information (Detail) - USD ($)</t>
        </is>
      </c>
      <c r="C1" s="2" t="inlineStr">
        <is>
          <t>3 Months Ended</t>
        </is>
      </c>
      <c r="E1" s="2" t="inlineStr">
        <is>
          <t>5 Months Ended</t>
        </is>
      </c>
    </row>
    <row r="2">
      <c r="B2" s="2" t="inlineStr">
        <is>
          <t>Nov. 08, 2021</t>
        </is>
      </c>
      <c r="C2" s="2" t="inlineStr">
        <is>
          <t>Mar. 31, 2023</t>
        </is>
      </c>
      <c r="D2" s="2" t="inlineStr">
        <is>
          <t>Mar. 31, 2022</t>
        </is>
      </c>
      <c r="E2" s="2" t="inlineStr">
        <is>
          <t>Dec. 31, 2019</t>
        </is>
      </c>
      <c r="F2" s="2" t="inlineStr">
        <is>
          <t>Dec. 31, 2022</t>
        </is>
      </c>
      <c r="G2" s="2" t="inlineStr">
        <is>
          <t>Aug. 16, 2022</t>
        </is>
      </c>
      <c r="H2" s="2" t="inlineStr">
        <is>
          <t>Jan. 21, 2021</t>
        </is>
      </c>
    </row>
    <row r="3">
      <c r="A3" s="4" t="inlineStr">
        <is>
          <t>Payment of stock issue costs</t>
        </is>
      </c>
      <c r="B3" s="4" t="inlineStr">
        <is>
          <t xml:space="preserve"> </t>
        </is>
      </c>
      <c r="C3" s="6" t="n">
        <v>0</v>
      </c>
      <c r="D3" s="6" t="n">
        <v>432225</v>
      </c>
      <c r="E3" s="4" t="inlineStr">
        <is>
          <t xml:space="preserve"> </t>
        </is>
      </c>
      <c r="F3" s="4" t="inlineStr">
        <is>
          <t xml:space="preserve"> </t>
        </is>
      </c>
      <c r="G3" s="4" t="inlineStr">
        <is>
          <t xml:space="preserve"> </t>
        </is>
      </c>
      <c r="H3" s="4" t="inlineStr">
        <is>
          <t xml:space="preserve"> </t>
        </is>
      </c>
    </row>
    <row r="4">
      <c r="A4" s="4" t="inlineStr">
        <is>
          <t>Redemption price per share</t>
        </is>
      </c>
      <c r="B4" s="4" t="inlineStr">
        <is>
          <t xml:space="preserve"> </t>
        </is>
      </c>
      <c r="C4" s="9" t="n">
        <v>10.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nimum tangible assets for business combination</t>
        </is>
      </c>
      <c r="B5" s="4" t="inlineStr">
        <is>
          <t xml:space="preserve"> </t>
        </is>
      </c>
      <c r="C5" s="6" t="n">
        <v>5000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to pay dissolution expenses</t>
        </is>
      </c>
      <c r="B6" s="4" t="inlineStr">
        <is>
          <t xml:space="preserve"> </t>
        </is>
      </c>
      <c r="C6" s="4" t="inlineStr">
        <is>
          <t xml:space="preserve"> </t>
        </is>
      </c>
      <c r="D6" s="4" t="inlineStr">
        <is>
          <t xml:space="preserve"> </t>
        </is>
      </c>
      <c r="E6" s="6" t="n">
        <v>100000</v>
      </c>
      <c r="F6" s="4" t="inlineStr">
        <is>
          <t xml:space="preserve"> </t>
        </is>
      </c>
      <c r="G6" s="4" t="inlineStr">
        <is>
          <t xml:space="preserve"> </t>
        </is>
      </c>
      <c r="H6" s="4" t="inlineStr">
        <is>
          <t xml:space="preserve"> </t>
        </is>
      </c>
    </row>
    <row r="7">
      <c r="A7" s="4" t="inlineStr">
        <is>
          <t>Cash</t>
        </is>
      </c>
      <c r="B7" s="4" t="inlineStr">
        <is>
          <t xml:space="preserve"> </t>
        </is>
      </c>
      <c r="C7" s="5" t="n">
        <v>496134</v>
      </c>
      <c r="D7" s="4" t="inlineStr">
        <is>
          <t xml:space="preserve"> </t>
        </is>
      </c>
      <c r="E7" s="4" t="inlineStr">
        <is>
          <t xml:space="preserve"> </t>
        </is>
      </c>
      <c r="F7" s="6" t="n">
        <v>649111</v>
      </c>
      <c r="G7" s="4" t="inlineStr">
        <is>
          <t xml:space="preserve"> </t>
        </is>
      </c>
      <c r="H7" s="4" t="inlineStr">
        <is>
          <t xml:space="preserve"> </t>
        </is>
      </c>
    </row>
    <row r="8">
      <c r="A8" s="4" t="inlineStr">
        <is>
          <t>Working capital</t>
        </is>
      </c>
      <c r="B8" s="4" t="inlineStr">
        <is>
          <t xml:space="preserve"> </t>
        </is>
      </c>
      <c r="C8" s="6" t="n">
        <v>1732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dition for future business combination use of proceeds percentage</t>
        </is>
      </c>
      <c r="B9" s="4" t="inlineStr">
        <is>
          <t xml:space="preserve"> </t>
        </is>
      </c>
      <c r="C9" s="10" t="n">
        <v>0.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dition for future business combination threshold percentage ownership</t>
        </is>
      </c>
      <c r="B10" s="4" t="inlineStr">
        <is>
          <t xml:space="preserve"> </t>
        </is>
      </c>
      <c r="C10" s="10" t="n">
        <v>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excise tax is equal to fair market value of the shares repurchased</t>
        </is>
      </c>
      <c r="B11" s="4" t="inlineStr">
        <is>
          <t xml:space="preserve"> </t>
        </is>
      </c>
      <c r="C11" s="4" t="inlineStr">
        <is>
          <t xml:space="preserve"> </t>
        </is>
      </c>
      <c r="D11" s="4" t="inlineStr">
        <is>
          <t xml:space="preserve"> </t>
        </is>
      </c>
      <c r="E11" s="4" t="inlineStr">
        <is>
          <t xml:space="preserve"> </t>
        </is>
      </c>
      <c r="F11" s="4" t="inlineStr">
        <is>
          <t xml:space="preserve"> </t>
        </is>
      </c>
      <c r="G11" s="10" t="n">
        <v>0.01</v>
      </c>
      <c r="H11" s="4" t="inlineStr">
        <is>
          <t xml:space="preserve"> </t>
        </is>
      </c>
    </row>
    <row r="12">
      <c r="A12" s="4" t="inlineStr">
        <is>
          <t>Percentage of excise tax on repurchase of stock</t>
        </is>
      </c>
      <c r="B12" s="4" t="inlineStr">
        <is>
          <t xml:space="preserve"> </t>
        </is>
      </c>
      <c r="C12" s="4" t="inlineStr">
        <is>
          <t xml:space="preserve"> </t>
        </is>
      </c>
      <c r="D12" s="4" t="inlineStr">
        <is>
          <t xml:space="preserve"> </t>
        </is>
      </c>
      <c r="E12" s="4" t="inlineStr">
        <is>
          <t xml:space="preserve"> </t>
        </is>
      </c>
      <c r="F12" s="4" t="inlineStr">
        <is>
          <t xml:space="preserve"> </t>
        </is>
      </c>
      <c r="G12" s="10" t="n">
        <v>0.01</v>
      </c>
      <c r="H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issued</t>
        </is>
      </c>
      <c r="B14" s="5" t="n">
        <v>149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 price of warrants</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Warrants</t>
        </is>
      </c>
      <c r="B16" s="6" t="n">
        <v>1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Face Amount</t>
        </is>
      </c>
      <c r="B18" s="4" t="inlineStr">
        <is>
          <t xml:space="preserve"> </t>
        </is>
      </c>
      <c r="C18" s="6" t="n">
        <v>300000</v>
      </c>
      <c r="D18" s="4" t="inlineStr">
        <is>
          <t xml:space="preserve"> </t>
        </is>
      </c>
      <c r="E18" s="4" t="inlineStr">
        <is>
          <t xml:space="preserve"> </t>
        </is>
      </c>
      <c r="F18" s="4" t="inlineStr">
        <is>
          <t xml:space="preserve"> </t>
        </is>
      </c>
      <c r="G18" s="4" t="inlineStr">
        <is>
          <t xml:space="preserve"> </t>
        </is>
      </c>
      <c r="H18" s="6" t="n">
        <v>300000</v>
      </c>
    </row>
    <row r="19">
      <c r="A19" s="4" t="inlineStr">
        <is>
          <t>Advances from related parties</t>
        </is>
      </c>
      <c r="B19" s="4" t="inlineStr">
        <is>
          <t xml:space="preserve"> </t>
        </is>
      </c>
      <c r="C19" s="6" t="n">
        <v>13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t>
        </is>
      </c>
      <c r="B21" s="5" t="n">
        <v>29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 price</t>
        </is>
      </c>
      <c r="B22" s="6"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e of stock</t>
        </is>
      </c>
      <c r="B23" s="6" t="n">
        <v>299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of stock issue costs</t>
        </is>
      </c>
      <c r="B24" s="5" t="n">
        <v>17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 of deferred underwriting commissions</t>
        </is>
      </c>
      <c r="B25" s="5" t="n">
        <v>10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ffering costs allocated to derivative warrant liabilities</t>
        </is>
      </c>
      <c r="B26" s="6" t="n">
        <v>5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bination period for completion of business combination</t>
        </is>
      </c>
      <c r="B27" s="4" t="inlineStr">
        <is>
          <t xml:space="preserve"> </t>
        </is>
      </c>
      <c r="C27" s="4" t="inlineStr">
        <is>
          <t>18 month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price per share</t>
        </is>
      </c>
      <c r="B28" s="4" t="inlineStr">
        <is>
          <t xml:space="preserve"> </t>
        </is>
      </c>
      <c r="C28" s="9" t="n">
        <v>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bination period for consummation of business combination</t>
        </is>
      </c>
      <c r="B29" s="4" t="inlineStr">
        <is>
          <t xml:space="preserve"> </t>
        </is>
      </c>
      <c r="C29" s="4" t="inlineStr">
        <is>
          <t>18 month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PO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bination period for completion of business combination</t>
        </is>
      </c>
      <c r="B31" s="4" t="inlineStr">
        <is>
          <t xml:space="preserve"> </t>
        </is>
      </c>
      <c r="C31" s="4" t="inlineStr">
        <is>
          <t>24 month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PO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bination period for completion of business combination</t>
        </is>
      </c>
      <c r="B33" s="4" t="inlineStr">
        <is>
          <t xml:space="preserve"> </t>
        </is>
      </c>
      <c r="C33" s="4" t="inlineStr">
        <is>
          <t>18 month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PO [Member] | 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s held in trust</t>
        </is>
      </c>
      <c r="B35" s="4" t="inlineStr">
        <is>
          <t xml:space="preserve"> </t>
        </is>
      </c>
      <c r="C35" s="6" t="n">
        <v>30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PO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s to acquire restricted investments</t>
        </is>
      </c>
      <c r="B37" s="4" t="inlineStr">
        <is>
          <t xml:space="preserve"> </t>
        </is>
      </c>
      <c r="C37" s="5" t="n">
        <v>26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for exchange of founder shares</t>
        </is>
      </c>
      <c r="B38" s="4" t="inlineStr">
        <is>
          <t xml:space="preserve"> </t>
        </is>
      </c>
      <c r="C38" s="5" t="n">
        <v>2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ssued</t>
        </is>
      </c>
      <c r="B40" s="5" t="n">
        <v>39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to acquire restricted investments</t>
        </is>
      </c>
      <c r="B41" s="4" t="inlineStr">
        <is>
          <t xml:space="preserve"> </t>
        </is>
      </c>
      <c r="C41" s="6" t="n">
        <v>3000000</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Additional Information (Detail) - USD ($)</t>
        </is>
      </c>
      <c r="B1" s="2" t="inlineStr">
        <is>
          <t>3 Months Ended</t>
        </is>
      </c>
    </row>
    <row r="2">
      <c r="B2" s="2" t="inlineStr">
        <is>
          <t>Mar. 31, 2023</t>
        </is>
      </c>
      <c r="C2" s="2" t="inlineStr">
        <is>
          <t>Mar. 31, 2022</t>
        </is>
      </c>
      <c r="D2" s="2" t="inlineStr">
        <is>
          <t>Dec. 31, 2022</t>
        </is>
      </c>
    </row>
    <row r="3">
      <c r="A3" s="4" t="inlineStr">
        <is>
          <t>Concentrations of credit risk federal depository insurance coverage limit</t>
        </is>
      </c>
      <c r="B3" s="6" t="n">
        <v>250000</v>
      </c>
      <c r="C3" s="4" t="inlineStr">
        <is>
          <t xml:space="preserve"> </t>
        </is>
      </c>
      <c r="D3" s="6" t="n">
        <v>250000</v>
      </c>
    </row>
    <row r="4">
      <c r="A4" s="4" t="inlineStr">
        <is>
          <t>Cash equivalents at carrying value</t>
        </is>
      </c>
      <c r="B4" s="6" t="n">
        <v>0</v>
      </c>
      <c r="C4" s="4" t="inlineStr">
        <is>
          <t xml:space="preserve"> </t>
        </is>
      </c>
      <c r="D4" s="6" t="n">
        <v>0</v>
      </c>
    </row>
    <row r="5">
      <c r="A5" s="4" t="inlineStr">
        <is>
          <t>Effective tax rate</t>
        </is>
      </c>
      <c r="B5" s="11" t="n">
        <v>0.1601</v>
      </c>
      <c r="C5" s="10" t="n">
        <v>0</v>
      </c>
      <c r="D5" s="4" t="inlineStr">
        <is>
          <t xml:space="preserve"> </t>
        </is>
      </c>
    </row>
    <row r="6">
      <c r="A6" s="4" t="inlineStr">
        <is>
          <t>Statutory tax rate</t>
        </is>
      </c>
      <c r="B6" s="10" t="n">
        <v>0.21</v>
      </c>
      <c r="C6" s="10" t="n">
        <v>0.21</v>
      </c>
      <c r="D6" s="4" t="inlineStr">
        <is>
          <t xml:space="preserve"> </t>
        </is>
      </c>
    </row>
    <row r="7">
      <c r="A7" s="4" t="inlineStr">
        <is>
          <t>Warrant [Member]</t>
        </is>
      </c>
      <c r="B7" s="4" t="inlineStr">
        <is>
          <t xml:space="preserve"> </t>
        </is>
      </c>
      <c r="C7" s="4" t="inlineStr">
        <is>
          <t xml:space="preserve"> </t>
        </is>
      </c>
      <c r="D7" s="4" t="inlineStr">
        <is>
          <t xml:space="preserve"> </t>
        </is>
      </c>
    </row>
    <row r="8">
      <c r="A8" s="4" t="inlineStr">
        <is>
          <t>Antidilutive securities</t>
        </is>
      </c>
      <c r="B8" s="5" t="n">
        <v>29910000</v>
      </c>
      <c r="C8" s="4" t="inlineStr">
        <is>
          <t xml:space="preserve"> </t>
        </is>
      </c>
      <c r="D8" s="4" t="inlineStr">
        <is>
          <t xml:space="preserve"> </t>
        </is>
      </c>
    </row>
    <row r="9">
      <c r="A9" s="4" t="inlineStr">
        <is>
          <t>Common Stock Subject to Mandatory Redemption [Member]</t>
        </is>
      </c>
      <c r="B9" s="4" t="inlineStr">
        <is>
          <t xml:space="preserve"> </t>
        </is>
      </c>
      <c r="C9" s="4" t="inlineStr">
        <is>
          <t xml:space="preserve"> </t>
        </is>
      </c>
      <c r="D9" s="4" t="inlineStr">
        <is>
          <t xml:space="preserve"> </t>
        </is>
      </c>
    </row>
    <row r="10">
      <c r="A10" s="4" t="inlineStr">
        <is>
          <t>Common stock subject to possible redemption</t>
        </is>
      </c>
      <c r="B10" s="5" t="n">
        <v>29900000</v>
      </c>
      <c r="C10" s="4" t="inlineStr">
        <is>
          <t xml:space="preserve"> </t>
        </is>
      </c>
      <c r="D10" s="5" t="n">
        <v>299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basic and diluted loss per share of common stock (Detail) - USD ($)</t>
        </is>
      </c>
      <c r="B1" s="2" t="inlineStr">
        <is>
          <t>3 Months Ended</t>
        </is>
      </c>
    </row>
    <row r="2">
      <c r="B2" s="2" t="inlineStr">
        <is>
          <t>Mar. 31, 2023</t>
        </is>
      </c>
      <c r="C2" s="2" t="inlineStr">
        <is>
          <t>Mar. 31, 2022</t>
        </is>
      </c>
    </row>
    <row r="3">
      <c r="A3" s="4" t="inlineStr">
        <is>
          <t>Common 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2880532</v>
      </c>
      <c r="C5" s="6" t="n">
        <v>8895052</v>
      </c>
    </row>
    <row r="6">
      <c r="A6" s="3" t="inlineStr">
        <is>
          <t>Denominator [Abstract]</t>
        </is>
      </c>
      <c r="B6" s="4" t="inlineStr">
        <is>
          <t xml:space="preserve"> </t>
        </is>
      </c>
      <c r="C6" s="4" t="inlineStr">
        <is>
          <t xml:space="preserve"> </t>
        </is>
      </c>
    </row>
    <row r="7">
      <c r="A7" s="4" t="inlineStr">
        <is>
          <t>Weighted Average Number of Shares Outstanding, Basic</t>
        </is>
      </c>
      <c r="B7" s="5" t="n">
        <v>29900000</v>
      </c>
      <c r="C7" s="5" t="n">
        <v>29900000</v>
      </c>
    </row>
    <row r="8">
      <c r="A8" s="4" t="inlineStr">
        <is>
          <t>Earnings Per Share, Basic</t>
        </is>
      </c>
      <c r="B8" s="9" t="n">
        <v>0.1</v>
      </c>
      <c r="C8" s="9" t="n">
        <v>0.3</v>
      </c>
    </row>
    <row r="9">
      <c r="A9" s="4" t="inlineStr">
        <is>
          <t>Weighted Average Number of Shares Outstanding, Diluted</t>
        </is>
      </c>
      <c r="B9" s="5" t="n">
        <v>29900000</v>
      </c>
      <c r="C9" s="5" t="n">
        <v>29900000</v>
      </c>
    </row>
    <row r="10">
      <c r="A10" s="4" t="inlineStr">
        <is>
          <t>Earnings Per Share, Diluted</t>
        </is>
      </c>
      <c r="B10" s="9" t="n">
        <v>0.1</v>
      </c>
      <c r="C10" s="9" t="n">
        <v>0.3</v>
      </c>
    </row>
    <row r="11">
      <c r="A11" s="4" t="inlineStr">
        <is>
          <t>Common Class B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loss)</t>
        </is>
      </c>
      <c r="B13" s="6" t="n">
        <v>720133</v>
      </c>
      <c r="C13" s="6" t="n">
        <v>2223763</v>
      </c>
    </row>
    <row r="14">
      <c r="A14" s="3" t="inlineStr">
        <is>
          <t>Denominator [Abstract]</t>
        </is>
      </c>
      <c r="B14" s="4" t="inlineStr">
        <is>
          <t xml:space="preserve"> </t>
        </is>
      </c>
      <c r="C14" s="4" t="inlineStr">
        <is>
          <t xml:space="preserve"> </t>
        </is>
      </c>
    </row>
    <row r="15">
      <c r="A15" s="4" t="inlineStr">
        <is>
          <t>Weighted Average Number of Shares Outstanding, Basic</t>
        </is>
      </c>
      <c r="B15" s="5" t="n">
        <v>7475000</v>
      </c>
      <c r="C15" s="5" t="n">
        <v>7475000</v>
      </c>
    </row>
    <row r="16">
      <c r="A16" s="4" t="inlineStr">
        <is>
          <t>Earnings Per Share, Basic</t>
        </is>
      </c>
      <c r="B16" s="9" t="n">
        <v>0.1</v>
      </c>
      <c r="C16" s="9" t="n">
        <v>0.3</v>
      </c>
    </row>
    <row r="17">
      <c r="A17" s="4" t="inlineStr">
        <is>
          <t>Weighted Average Number of Shares Outstanding, Diluted</t>
        </is>
      </c>
      <c r="B17" s="5" t="n">
        <v>7475000</v>
      </c>
      <c r="C17" s="5" t="n">
        <v>7475000</v>
      </c>
    </row>
    <row r="18">
      <c r="A18" s="4" t="inlineStr">
        <is>
          <t>Earnings Per Share, Diluted</t>
        </is>
      </c>
      <c r="B18" s="9" t="n">
        <v>0.1</v>
      </c>
      <c r="C18" s="9" t="n">
        <v>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Initial Public Offering - Additional Information (Detail) - USD ($)</t>
        </is>
      </c>
      <c r="C1" s="2" t="inlineStr">
        <is>
          <t>3 Months Ended</t>
        </is>
      </c>
    </row>
    <row r="2">
      <c r="B2" s="2" t="inlineStr">
        <is>
          <t>Nov. 08, 2021</t>
        </is>
      </c>
      <c r="C2" s="2" t="inlineStr">
        <is>
          <t>Mar. 31, 2023</t>
        </is>
      </c>
      <c r="D2" s="2" t="inlineStr">
        <is>
          <t>Mar. 31, 2022</t>
        </is>
      </c>
    </row>
    <row r="3">
      <c r="A3" s="4" t="inlineStr">
        <is>
          <t>Payment of stock issue costs</t>
        </is>
      </c>
      <c r="B3" s="4" t="inlineStr">
        <is>
          <t xml:space="preserve"> </t>
        </is>
      </c>
      <c r="C3" s="6" t="n">
        <v>0</v>
      </c>
      <c r="D3" s="6" t="n">
        <v>432225</v>
      </c>
    </row>
    <row r="4">
      <c r="A4" s="4" t="inlineStr">
        <is>
          <t>Warrant exercise price</t>
        </is>
      </c>
      <c r="B4" s="9" t="n">
        <v>11.5</v>
      </c>
      <c r="C4" s="4" t="inlineStr">
        <is>
          <t xml:space="preserve"> </t>
        </is>
      </c>
      <c r="D4" s="4" t="inlineStr">
        <is>
          <t xml:space="preserve"> </t>
        </is>
      </c>
    </row>
    <row r="5">
      <c r="A5" s="4" t="inlineStr">
        <is>
          <t>IPO [Member]</t>
        </is>
      </c>
      <c r="B5" s="4" t="inlineStr">
        <is>
          <t xml:space="preserve"> </t>
        </is>
      </c>
      <c r="C5" s="4" t="inlineStr">
        <is>
          <t xml:space="preserve"> </t>
        </is>
      </c>
      <c r="D5" s="4" t="inlineStr">
        <is>
          <t xml:space="preserve"> </t>
        </is>
      </c>
    </row>
    <row r="6">
      <c r="A6" s="4" t="inlineStr">
        <is>
          <t>Number of shares issued</t>
        </is>
      </c>
      <c r="B6" s="5" t="n">
        <v>29900000</v>
      </c>
      <c r="C6" s="4" t="inlineStr">
        <is>
          <t xml:space="preserve"> </t>
        </is>
      </c>
      <c r="D6" s="4" t="inlineStr">
        <is>
          <t xml:space="preserve"> </t>
        </is>
      </c>
    </row>
    <row r="7">
      <c r="A7" s="4" t="inlineStr">
        <is>
          <t>Stock issue price</t>
        </is>
      </c>
      <c r="B7" s="6" t="n">
        <v>10</v>
      </c>
      <c r="C7" s="4" t="inlineStr">
        <is>
          <t xml:space="preserve"> </t>
        </is>
      </c>
      <c r="D7" s="4" t="inlineStr">
        <is>
          <t xml:space="preserve"> </t>
        </is>
      </c>
    </row>
    <row r="8">
      <c r="A8" s="4" t="inlineStr">
        <is>
          <t>Proceeds from issue of stock</t>
        </is>
      </c>
      <c r="B8" s="6" t="n">
        <v>299000000</v>
      </c>
      <c r="C8" s="4" t="inlineStr">
        <is>
          <t xml:space="preserve"> </t>
        </is>
      </c>
      <c r="D8" s="4" t="inlineStr">
        <is>
          <t xml:space="preserve"> </t>
        </is>
      </c>
    </row>
    <row r="9">
      <c r="A9" s="4" t="inlineStr">
        <is>
          <t>Payment of stock issue costs</t>
        </is>
      </c>
      <c r="B9" s="5" t="n">
        <v>17300000</v>
      </c>
      <c r="C9" s="4" t="inlineStr">
        <is>
          <t xml:space="preserve"> </t>
        </is>
      </c>
      <c r="D9" s="4" t="inlineStr">
        <is>
          <t xml:space="preserve"> </t>
        </is>
      </c>
    </row>
    <row r="10">
      <c r="A10" s="4" t="inlineStr">
        <is>
          <t>Payment of deferred underwriting commissions</t>
        </is>
      </c>
      <c r="B10" s="5" t="n">
        <v>10500000</v>
      </c>
      <c r="C10" s="4" t="inlineStr">
        <is>
          <t xml:space="preserve"> </t>
        </is>
      </c>
      <c r="D10" s="4" t="inlineStr">
        <is>
          <t xml:space="preserve"> </t>
        </is>
      </c>
    </row>
    <row r="11">
      <c r="A11" s="4" t="inlineStr">
        <is>
          <t>Offering costs allocated to derivative warrant liabilities</t>
        </is>
      </c>
      <c r="B11" s="6" t="n">
        <v>560000</v>
      </c>
      <c r="C11" s="4" t="inlineStr">
        <is>
          <t xml:space="preserve"> </t>
        </is>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4" t="inlineStr">
        <is>
          <t>Number of shares issued</t>
        </is>
      </c>
      <c r="B13" s="5" t="n">
        <v>39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E1" s="2" t="inlineStr">
        <is>
          <t>3 Months Ended</t>
        </is>
      </c>
    </row>
    <row r="2">
      <c r="B2" s="2" t="inlineStr">
        <is>
          <t>Nov. 08, 2021</t>
        </is>
      </c>
      <c r="C2" s="2" t="inlineStr">
        <is>
          <t>Jul. 12, 2021</t>
        </is>
      </c>
      <c r="D2" s="2" t="inlineStr">
        <is>
          <t>Jan. 21, 2021</t>
        </is>
      </c>
      <c r="E2" s="2" t="inlineStr">
        <is>
          <t>Mar. 31, 2023</t>
        </is>
      </c>
      <c r="F2" s="2" t="inlineStr">
        <is>
          <t>Mar. 31, 2022</t>
        </is>
      </c>
      <c r="G2" s="2" t="inlineStr">
        <is>
          <t>Dec. 31, 2022</t>
        </is>
      </c>
      <c r="H2" s="2" t="inlineStr">
        <is>
          <t>Feb. 04, 2021</t>
        </is>
      </c>
      <c r="I2" s="2" t="inlineStr">
        <is>
          <t>Dec. 31, 2019</t>
        </is>
      </c>
    </row>
    <row r="3">
      <c r="A3" s="4" t="inlineStr">
        <is>
          <t>Exercise Price Of Warrants</t>
        </is>
      </c>
      <c r="B3" s="9" t="n">
        <v>1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 Loans Converted To Warrants</t>
        </is>
      </c>
      <c r="B4" s="4" t="inlineStr">
        <is>
          <t xml:space="preserve"> </t>
        </is>
      </c>
      <c r="C4" s="4" t="inlineStr">
        <is>
          <t xml:space="preserve"> </t>
        </is>
      </c>
      <c r="D4" s="6" t="n">
        <v>15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ue to related parties current</t>
        </is>
      </c>
      <c r="B5" s="4" t="inlineStr">
        <is>
          <t xml:space="preserve"> </t>
        </is>
      </c>
      <c r="C5" s="4" t="inlineStr">
        <is>
          <t xml:space="preserve"> </t>
        </is>
      </c>
      <c r="D5" s="4" t="inlineStr">
        <is>
          <t xml:space="preserve"> </t>
        </is>
      </c>
      <c r="E5" s="6" t="n">
        <v>170000</v>
      </c>
      <c r="F5" s="4" t="inlineStr">
        <is>
          <t xml:space="preserve"> </t>
        </is>
      </c>
      <c r="G5" s="6" t="n">
        <v>140000</v>
      </c>
      <c r="H5" s="4" t="inlineStr">
        <is>
          <t xml:space="preserve"> </t>
        </is>
      </c>
      <c r="I5" s="4" t="inlineStr">
        <is>
          <t xml:space="preserve"> </t>
        </is>
      </c>
    </row>
    <row r="6">
      <c r="A6" s="4" t="inlineStr">
        <is>
          <t>Private Placement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Issued During the Period</t>
        </is>
      </c>
      <c r="B7" s="5" t="n">
        <v>1496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 price of warrants</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f Warrants</t>
        </is>
      </c>
      <c r="B9" s="6" t="n">
        <v>1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Of Warrants</t>
        </is>
      </c>
      <c r="B10" s="9" t="n">
        <v>11.5</v>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agreed for forfeiture</t>
        </is>
      </c>
      <c r="B14" s="5" t="n">
        <v>9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reshold Percentage Of Founder Shares To Total Shares Outstanding</t>
        </is>
      </c>
      <c r="B15" s="4" t="inlineStr">
        <is>
          <t xml:space="preserve"> </t>
        </is>
      </c>
      <c r="C15" s="10"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outstanding</t>
        </is>
      </c>
      <c r="B16" s="4" t="inlineStr">
        <is>
          <t xml:space="preserve"> </t>
        </is>
      </c>
      <c r="C16" s="5" t="n">
        <v>7475000</v>
      </c>
      <c r="D16" s="4" t="inlineStr">
        <is>
          <t xml:space="preserve"> </t>
        </is>
      </c>
      <c r="E16" s="5" t="n">
        <v>7475000</v>
      </c>
      <c r="F16" s="4" t="inlineStr">
        <is>
          <t xml:space="preserve"> </t>
        </is>
      </c>
      <c r="G16" s="5" t="n">
        <v>7475000</v>
      </c>
      <c r="H16" s="4" t="inlineStr">
        <is>
          <t xml:space="preserve"> </t>
        </is>
      </c>
      <c r="I16" s="4" t="inlineStr">
        <is>
          <t xml:space="preserve"> </t>
        </is>
      </c>
    </row>
    <row r="17">
      <c r="A17" s="4" t="inlineStr">
        <is>
          <t>Common Class B [Member] | 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t>
        </is>
      </c>
      <c r="B18" s="4" t="inlineStr">
        <is>
          <t xml:space="preserve"> </t>
        </is>
      </c>
      <c r="C18" s="4" t="inlineStr">
        <is>
          <t xml:space="preserve"> </t>
        </is>
      </c>
      <c r="D18" s="5" t="n">
        <v>862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the period, value</t>
        </is>
      </c>
      <c r="B19" s="4" t="inlineStr">
        <is>
          <t xml:space="preserve"> </t>
        </is>
      </c>
      <c r="C19" s="4" t="inlineStr">
        <is>
          <t xml:space="preserve"> </t>
        </is>
      </c>
      <c r="D19" s="6" t="n">
        <v>2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outstanding</t>
        </is>
      </c>
      <c r="B21" s="4" t="inlineStr">
        <is>
          <t xml:space="preserve"> </t>
        </is>
      </c>
      <c r="C21" s="4" t="inlineStr">
        <is>
          <t xml:space="preserve"> </t>
        </is>
      </c>
      <c r="D21" s="4" t="inlineStr">
        <is>
          <t xml:space="preserve"> </t>
        </is>
      </c>
      <c r="E21" s="5" t="n">
        <v>0</v>
      </c>
      <c r="F21" s="4" t="inlineStr">
        <is>
          <t xml:space="preserve"> </t>
        </is>
      </c>
      <c r="G21" s="5" t="n">
        <v>0</v>
      </c>
      <c r="H21" s="4" t="inlineStr">
        <is>
          <t xml:space="preserve"> </t>
        </is>
      </c>
      <c r="I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Transferred</t>
        </is>
      </c>
      <c r="B23" s="4" t="inlineStr">
        <is>
          <t xml:space="preserve"> </t>
        </is>
      </c>
      <c r="C23" s="4" t="inlineStr">
        <is>
          <t xml:space="preserve"> </t>
        </is>
      </c>
      <c r="D23" s="4" t="inlineStr">
        <is>
          <t xml:space="preserve"> </t>
        </is>
      </c>
      <c r="E23" s="5" t="n">
        <v>35000</v>
      </c>
      <c r="F23" s="4" t="inlineStr">
        <is>
          <t xml:space="preserve"> </t>
        </is>
      </c>
      <c r="G23" s="4" t="inlineStr">
        <is>
          <t xml:space="preserve"> </t>
        </is>
      </c>
      <c r="H23" s="4" t="inlineStr">
        <is>
          <t xml:space="preserve"> </t>
        </is>
      </c>
      <c r="I23" s="4" t="inlineStr">
        <is>
          <t xml:space="preserve"> </t>
        </is>
      </c>
    </row>
    <row r="24">
      <c r="A24" s="4" t="inlineStr">
        <is>
          <t>Debt Face Amount</t>
        </is>
      </c>
      <c r="B24" s="4" t="inlineStr">
        <is>
          <t xml:space="preserve"> </t>
        </is>
      </c>
      <c r="C24" s="4" t="inlineStr">
        <is>
          <t xml:space="preserve"> </t>
        </is>
      </c>
      <c r="D24" s="6" t="n">
        <v>300000</v>
      </c>
      <c r="E24" s="6" t="n">
        <v>300000</v>
      </c>
      <c r="F24" s="4" t="inlineStr">
        <is>
          <t xml:space="preserve"> </t>
        </is>
      </c>
      <c r="G24" s="4" t="inlineStr">
        <is>
          <t xml:space="preserve"> </t>
        </is>
      </c>
      <c r="H24" s="4" t="inlineStr">
        <is>
          <t xml:space="preserve"> </t>
        </is>
      </c>
      <c r="I24" s="4" t="inlineStr">
        <is>
          <t xml:space="preserve"> </t>
        </is>
      </c>
    </row>
    <row r="25">
      <c r="A25" s="4" t="inlineStr">
        <is>
          <t>Notes Payable Related Parties</t>
        </is>
      </c>
      <c r="B25" s="4" t="inlineStr">
        <is>
          <t xml:space="preserve"> </t>
        </is>
      </c>
      <c r="C25" s="4" t="inlineStr">
        <is>
          <t xml:space="preserve"> </t>
        </is>
      </c>
      <c r="D25" s="4" t="inlineStr">
        <is>
          <t xml:space="preserve"> </t>
        </is>
      </c>
      <c r="E25" s="5" t="n">
        <v>300000</v>
      </c>
      <c r="F25" s="4" t="inlineStr">
        <is>
          <t xml:space="preserve"> </t>
        </is>
      </c>
      <c r="G25" s="4" t="inlineStr">
        <is>
          <t xml:space="preserve"> </t>
        </is>
      </c>
      <c r="H25" s="4" t="inlineStr">
        <is>
          <t xml:space="preserve"> </t>
        </is>
      </c>
      <c r="I25" s="4" t="inlineStr">
        <is>
          <t xml:space="preserve"> </t>
        </is>
      </c>
    </row>
    <row r="26">
      <c r="A26" s="4" t="inlineStr">
        <is>
          <t>Sponsor [Member] | Promissory Note And Advances Borrowed From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Related Party Debt</t>
        </is>
      </c>
      <c r="B27" s="4" t="inlineStr">
        <is>
          <t xml:space="preserve"> </t>
        </is>
      </c>
      <c r="C27" s="4" t="inlineStr">
        <is>
          <t xml:space="preserve"> </t>
        </is>
      </c>
      <c r="D27" s="4" t="inlineStr">
        <is>
          <t xml:space="preserve"> </t>
        </is>
      </c>
      <c r="E27" s="5" t="n">
        <v>13100000</v>
      </c>
      <c r="F27" s="4" t="inlineStr">
        <is>
          <t xml:space="preserve"> </t>
        </is>
      </c>
      <c r="G27" s="4" t="inlineStr">
        <is>
          <t xml:space="preserve"> </t>
        </is>
      </c>
      <c r="H27" s="4" t="inlineStr">
        <is>
          <t xml:space="preserve"> </t>
        </is>
      </c>
      <c r="I27" s="4" t="inlineStr">
        <is>
          <t xml:space="preserve"> </t>
        </is>
      </c>
    </row>
    <row r="28">
      <c r="A28" s="4" t="inlineStr">
        <is>
          <t>Sponsor [Member] | Office Rent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Transaction Expenses</t>
        </is>
      </c>
      <c r="B29" s="4" t="inlineStr">
        <is>
          <t xml:space="preserve"> </t>
        </is>
      </c>
      <c r="C29" s="4" t="inlineStr">
        <is>
          <t xml:space="preserve"> </t>
        </is>
      </c>
      <c r="D29" s="4" t="inlineStr">
        <is>
          <t xml:space="preserve"> </t>
        </is>
      </c>
      <c r="E29" s="5" t="n">
        <v>10000</v>
      </c>
      <c r="F29" s="4" t="inlineStr">
        <is>
          <t xml:space="preserve"> </t>
        </is>
      </c>
      <c r="G29" s="4" t="inlineStr">
        <is>
          <t xml:space="preserve"> </t>
        </is>
      </c>
      <c r="H29" s="4" t="inlineStr">
        <is>
          <t xml:space="preserve"> </t>
        </is>
      </c>
      <c r="I29" s="4" t="inlineStr">
        <is>
          <t xml:space="preserve"> </t>
        </is>
      </c>
    </row>
    <row r="30">
      <c r="A30" s="4" t="inlineStr">
        <is>
          <t>Sponsor [Member] | General and Administrative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Transaction Expenses</t>
        </is>
      </c>
      <c r="B31" s="4" t="inlineStr">
        <is>
          <t xml:space="preserve"> </t>
        </is>
      </c>
      <c r="C31" s="4" t="inlineStr">
        <is>
          <t xml:space="preserve"> </t>
        </is>
      </c>
      <c r="D31" s="4" t="inlineStr">
        <is>
          <t xml:space="preserve"> </t>
        </is>
      </c>
      <c r="E31" s="6" t="n">
        <v>30000</v>
      </c>
      <c r="F31" s="6" t="n">
        <v>30000</v>
      </c>
      <c r="G31" s="4" t="inlineStr">
        <is>
          <t xml:space="preserve"> </t>
        </is>
      </c>
      <c r="H31" s="4" t="inlineStr">
        <is>
          <t xml:space="preserve"> </t>
        </is>
      </c>
      <c r="I31" s="4" t="inlineStr">
        <is>
          <t xml:space="preserve"> </t>
        </is>
      </c>
    </row>
    <row r="32">
      <c r="A32" s="4" t="inlineStr">
        <is>
          <t>Sponsor [Member] | Maximum [Member] | 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number of shares ow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500000</v>
      </c>
      <c r="I33" s="4" t="inlineStr">
        <is>
          <t xml:space="preserve"> </t>
        </is>
      </c>
    </row>
    <row r="34">
      <c r="A34" s="4" t="inlineStr">
        <is>
          <t>Sponsor [Member] | Minimum [Member] | 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number of shares own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625000</v>
      </c>
      <c r="I35" s="4" t="inlineStr">
        <is>
          <t xml:space="preserve"> </t>
        </is>
      </c>
    </row>
    <row r="36">
      <c r="A36" s="4" t="inlineStr">
        <is>
          <t>Sponsor [Member] | Common Class B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value surrendered</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shares surrendered</t>
        </is>
      </c>
      <c r="B38" s="4" t="inlineStr">
        <is>
          <t xml:space="preserve"> </t>
        </is>
      </c>
      <c r="C38" s="5" t="n">
        <v>50312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share based payment arrangement forfeited</t>
        </is>
      </c>
      <c r="B39" s="4" t="inlineStr">
        <is>
          <t xml:space="preserve"> </t>
        </is>
      </c>
      <c r="C39" s="5" t="n">
        <v>64687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rector [Member] | Mitchell Jacobs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held during the period</t>
        </is>
      </c>
      <c r="B41" s="4" t="inlineStr">
        <is>
          <t xml:space="preserve"> </t>
        </is>
      </c>
      <c r="C41" s="4" t="inlineStr">
        <is>
          <t xml:space="preserve"> </t>
        </is>
      </c>
      <c r="D41" s="4" t="inlineStr">
        <is>
          <t xml:space="preserve"> </t>
        </is>
      </c>
      <c r="E41" s="5" t="n">
        <v>285000</v>
      </c>
      <c r="F41" s="4" t="inlineStr">
        <is>
          <t xml:space="preserve"> </t>
        </is>
      </c>
      <c r="G41" s="4" t="inlineStr">
        <is>
          <t xml:space="preserve"> </t>
        </is>
      </c>
      <c r="H41" s="4" t="inlineStr">
        <is>
          <t xml:space="preserve"> </t>
        </is>
      </c>
      <c r="I41" s="4" t="inlineStr">
        <is>
          <t xml:space="preserve"> </t>
        </is>
      </c>
    </row>
    <row r="42">
      <c r="A42" s="4" t="inlineStr">
        <is>
          <t>Director [Member] | 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Transferred</t>
        </is>
      </c>
      <c r="B43" s="4" t="inlineStr">
        <is>
          <t xml:space="preserve"> </t>
        </is>
      </c>
      <c r="C43" s="5" t="n">
        <v>97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rector [Member] | Common Class B [Member] | Mitchell Jacobs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held during the period</t>
        </is>
      </c>
      <c r="B45" s="4" t="inlineStr">
        <is>
          <t xml:space="preserve"> </t>
        </is>
      </c>
      <c r="C45" s="4" t="inlineStr">
        <is>
          <t xml:space="preserve"> </t>
        </is>
      </c>
      <c r="D45" s="4" t="inlineStr">
        <is>
          <t xml:space="preserve"> </t>
        </is>
      </c>
      <c r="E45" s="5" t="n">
        <v>35000</v>
      </c>
      <c r="F45" s="4" t="inlineStr">
        <is>
          <t xml:space="preserve"> </t>
        </is>
      </c>
      <c r="G45" s="4" t="inlineStr">
        <is>
          <t xml:space="preserve"> </t>
        </is>
      </c>
      <c r="H45" s="4" t="inlineStr">
        <is>
          <t xml:space="preserve"> </t>
        </is>
      </c>
      <c r="I45" s="4" t="inlineStr">
        <is>
          <t xml:space="preserve"> </t>
        </is>
      </c>
    </row>
    <row r="46">
      <c r="A46" s="4" t="inlineStr">
        <is>
          <t>Director [Member] | Common Class A [Member] | Mitchell Jacobs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held during the period</t>
        </is>
      </c>
      <c r="B47" s="4" t="inlineStr">
        <is>
          <t xml:space="preserve"> </t>
        </is>
      </c>
      <c r="C47" s="4" t="inlineStr">
        <is>
          <t xml:space="preserve"> </t>
        </is>
      </c>
      <c r="D47" s="4" t="inlineStr">
        <is>
          <t xml:space="preserve"> </t>
        </is>
      </c>
      <c r="E47" s="5" t="n">
        <v>250000</v>
      </c>
      <c r="F47" s="4" t="inlineStr">
        <is>
          <t xml:space="preserve"> </t>
        </is>
      </c>
      <c r="G47" s="4" t="inlineStr">
        <is>
          <t xml:space="preserve"> </t>
        </is>
      </c>
      <c r="H47" s="4" t="inlineStr">
        <is>
          <t xml:space="preserve"> </t>
        </is>
      </c>
      <c r="I47"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Commitments &amp; Contingencies - Additional Information (Detail) $ / shares in Units, $ in Millions</t>
        </is>
      </c>
      <c r="B1" s="2" t="inlineStr">
        <is>
          <t>3 Months Ended</t>
        </is>
      </c>
    </row>
    <row r="2">
      <c r="B2" s="2" t="inlineStr">
        <is>
          <t>Mar. 31, 2023 USD ($) $ / shares shares</t>
        </is>
      </c>
    </row>
    <row r="3">
      <c r="A3" s="4" t="inlineStr">
        <is>
          <t>Underwriting Discount Per Unit | $ / shares</t>
        </is>
      </c>
      <c r="B3" s="9" t="n">
        <v>0.2</v>
      </c>
    </row>
    <row r="4">
      <c r="A4" s="4" t="inlineStr">
        <is>
          <t>Payments For Underwriting Expense | $</t>
        </is>
      </c>
      <c r="B4" s="6" t="n">
        <v>6</v>
      </c>
    </row>
    <row r="5">
      <c r="A5" s="4" t="inlineStr">
        <is>
          <t>Additional Underwriting Discount Per Unit | $ / shares</t>
        </is>
      </c>
      <c r="B5" s="8" t="n">
        <v>0.35</v>
      </c>
    </row>
    <row r="6">
      <c r="A6" s="4" t="inlineStr">
        <is>
          <t>Deferred underwriting commissions noncurrent | $</t>
        </is>
      </c>
      <c r="B6" s="9" t="n">
        <v>10.5</v>
      </c>
    </row>
    <row r="7">
      <c r="A7" s="4" t="inlineStr">
        <is>
          <t>Underwriting Agreement [Member] | Over-Allotment Option [Member]</t>
        </is>
      </c>
      <c r="B7" s="4" t="inlineStr">
        <is>
          <t xml:space="preserve"> </t>
        </is>
      </c>
    </row>
    <row r="8">
      <c r="A8" s="4" t="inlineStr">
        <is>
          <t>Overallotment Option Vesting Period</t>
        </is>
      </c>
      <c r="B8" s="4" t="inlineStr">
        <is>
          <t>45 days</t>
        </is>
      </c>
    </row>
    <row r="9">
      <c r="A9" s="4" t="inlineStr">
        <is>
          <t>Shares issued | shares</t>
        </is>
      </c>
      <c r="B9" s="5" t="n">
        <v>3900000</v>
      </c>
    </row>
    <row r="10">
      <c r="A10" s="4" t="inlineStr">
        <is>
          <t>OverallotmentOption, ExercisedDate</t>
        </is>
      </c>
      <c r="B10" s="4" t="inlineStr">
        <is>
          <t>Nov.  08,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Warrant Liabilities - Additional Information (Detail) - $ / shares</t>
        </is>
      </c>
      <c r="B1" s="2" t="inlineStr">
        <is>
          <t>3 Months Ended</t>
        </is>
      </c>
    </row>
    <row r="2">
      <c r="B2" s="2" t="inlineStr">
        <is>
          <t>Mar. 31, 2023</t>
        </is>
      </c>
      <c r="C2" s="2" t="inlineStr">
        <is>
          <t>Mar. 31, 2022</t>
        </is>
      </c>
      <c r="D2" s="2" t="inlineStr">
        <is>
          <t>Dec. 31, 2022</t>
        </is>
      </c>
    </row>
    <row r="3">
      <c r="A3" s="4" t="inlineStr">
        <is>
          <t>Minimum Share Price Required For Redemption Of Warrants</t>
        </is>
      </c>
      <c r="B3" s="6" t="n">
        <v>18</v>
      </c>
      <c r="C3" s="4" t="inlineStr">
        <is>
          <t xml:space="preserve"> </t>
        </is>
      </c>
      <c r="D3" s="4" t="inlineStr">
        <is>
          <t xml:space="preserve"> </t>
        </is>
      </c>
    </row>
    <row r="4">
      <c r="A4" s="4" t="inlineStr">
        <is>
          <t>Percentage Of Proceeds From Share Issuances</t>
        </is>
      </c>
      <c r="B4" s="10" t="n">
        <v>0.6</v>
      </c>
      <c r="C4" s="4" t="inlineStr">
        <is>
          <t xml:space="preserve"> </t>
        </is>
      </c>
      <c r="D4" s="4" t="inlineStr">
        <is>
          <t xml:space="preserve"> </t>
        </is>
      </c>
    </row>
    <row r="5">
      <c r="A5" s="4" t="inlineStr">
        <is>
          <t>Exercise Price Adjustment Percentage</t>
        </is>
      </c>
      <c r="B5" s="10" t="n">
        <v>1.15</v>
      </c>
      <c r="C5" s="4" t="inlineStr">
        <is>
          <t xml:space="preserve"> </t>
        </is>
      </c>
      <c r="D5" s="4" t="inlineStr">
        <is>
          <t xml:space="preserve"> </t>
        </is>
      </c>
    </row>
    <row r="6">
      <c r="A6" s="4" t="inlineStr">
        <is>
          <t>Redemption trigger price adjustment percentage</t>
        </is>
      </c>
      <c r="B6" s="10" t="n">
        <v>1.8</v>
      </c>
      <c r="C6" s="4" t="inlineStr">
        <is>
          <t xml:space="preserve"> </t>
        </is>
      </c>
      <c r="D6" s="4" t="inlineStr">
        <is>
          <t xml:space="preserve"> </t>
        </is>
      </c>
    </row>
    <row r="7">
      <c r="A7" s="4" t="inlineStr">
        <is>
          <t>Number of days after consummation of business combination within which the securities shall be registered</t>
        </is>
      </c>
      <c r="B7" s="4" t="inlineStr">
        <is>
          <t xml:space="preserve"> </t>
        </is>
      </c>
      <c r="C7" s="4" t="inlineStr">
        <is>
          <t>20 days</t>
        </is>
      </c>
      <c r="D7" s="4" t="inlineStr">
        <is>
          <t xml:space="preserve"> </t>
        </is>
      </c>
    </row>
    <row r="8">
      <c r="A8" s="4" t="inlineStr">
        <is>
          <t>Number of days after which business combination within which securities registration shall be effective</t>
        </is>
      </c>
      <c r="B8" s="4" t="inlineStr">
        <is>
          <t xml:space="preserve"> </t>
        </is>
      </c>
      <c r="C8" s="4" t="inlineStr">
        <is>
          <t>60 days</t>
        </is>
      </c>
      <c r="D8" s="4" t="inlineStr">
        <is>
          <t xml:space="preserve"> </t>
        </is>
      </c>
    </row>
    <row r="9">
      <c r="A9" s="4" t="inlineStr">
        <is>
          <t>Business Combination [Member]</t>
        </is>
      </c>
      <c r="B9" s="4" t="inlineStr">
        <is>
          <t xml:space="preserve"> </t>
        </is>
      </c>
      <c r="C9" s="4" t="inlineStr">
        <is>
          <t xml:space="preserve"> </t>
        </is>
      </c>
      <c r="D9" s="4" t="inlineStr">
        <is>
          <t xml:space="preserve"> </t>
        </is>
      </c>
    </row>
    <row r="10">
      <c r="A10" s="4" t="inlineStr">
        <is>
          <t>Business acquisition share price</t>
        </is>
      </c>
      <c r="B10" s="9" t="n">
        <v>9.199999999999999</v>
      </c>
      <c r="C10" s="4" t="inlineStr">
        <is>
          <t xml:space="preserve"> </t>
        </is>
      </c>
      <c r="D10" s="4" t="inlineStr">
        <is>
          <t xml:space="preserve"> </t>
        </is>
      </c>
    </row>
    <row r="11">
      <c r="A11" s="4" t="inlineStr">
        <is>
          <t>Private Placement Warrants [Member]</t>
        </is>
      </c>
      <c r="B11" s="4" t="inlineStr">
        <is>
          <t xml:space="preserve"> </t>
        </is>
      </c>
      <c r="C11" s="4" t="inlineStr">
        <is>
          <t xml:space="preserve"> </t>
        </is>
      </c>
      <c r="D11" s="4" t="inlineStr">
        <is>
          <t xml:space="preserve"> </t>
        </is>
      </c>
    </row>
    <row r="12">
      <c r="A12" s="4" t="inlineStr">
        <is>
          <t>Number of Warrants or Rights Outstanding</t>
        </is>
      </c>
      <c r="B12" s="4" t="inlineStr">
        <is>
          <t xml:space="preserve"> </t>
        </is>
      </c>
      <c r="C12" s="4" t="inlineStr">
        <is>
          <t xml:space="preserve"> </t>
        </is>
      </c>
      <c r="D12" s="5" t="n">
        <v>14960000</v>
      </c>
    </row>
    <row r="13">
      <c r="A13" s="4" t="inlineStr">
        <is>
          <t>Warrants Redemption Price Per Share</t>
        </is>
      </c>
      <c r="B13" s="8" t="n">
        <v>0.01</v>
      </c>
      <c r="C13" s="4" t="inlineStr">
        <is>
          <t xml:space="preserve"> </t>
        </is>
      </c>
      <c r="D13" s="4" t="inlineStr">
        <is>
          <t xml:space="preserve"> </t>
        </is>
      </c>
    </row>
    <row r="14">
      <c r="A14" s="4" t="inlineStr">
        <is>
          <t>Public Warrants [Member]</t>
        </is>
      </c>
      <c r="B14" s="4" t="inlineStr">
        <is>
          <t xml:space="preserve"> </t>
        </is>
      </c>
      <c r="C14" s="4" t="inlineStr">
        <is>
          <t xml:space="preserve"> </t>
        </is>
      </c>
      <c r="D14" s="4" t="inlineStr">
        <is>
          <t xml:space="preserve"> </t>
        </is>
      </c>
    </row>
    <row r="15">
      <c r="A15" s="4" t="inlineStr">
        <is>
          <t>Number of Warrants or Rights Outstanding</t>
        </is>
      </c>
      <c r="B15" s="5" t="n">
        <v>14950000</v>
      </c>
      <c r="C15" s="4" t="inlineStr">
        <is>
          <t xml:space="preserve"> </t>
        </is>
      </c>
      <c r="D15" s="4" t="inlineStr">
        <is>
          <t xml:space="preserve"> </t>
        </is>
      </c>
    </row>
    <row r="16">
      <c r="A16" s="4" t="inlineStr">
        <is>
          <t>Warrants exercisable term from the date of completion of business combination</t>
        </is>
      </c>
      <c r="B16" s="4" t="inlineStr">
        <is>
          <t>30 days</t>
        </is>
      </c>
      <c r="C16" s="4" t="inlineStr">
        <is>
          <t xml:space="preserve"> </t>
        </is>
      </c>
      <c r="D16" s="4" t="inlineStr">
        <is>
          <t xml:space="preserve"> </t>
        </is>
      </c>
    </row>
    <row r="17">
      <c r="A17" s="4" t="inlineStr">
        <is>
          <t>Warrants and rights outstanding, Term</t>
        </is>
      </c>
      <c r="B17" s="4" t="inlineStr">
        <is>
          <t>5 years</t>
        </is>
      </c>
      <c r="C17" s="4" t="inlineStr">
        <is>
          <t xml:space="preserve"> </t>
        </is>
      </c>
      <c r="D17" s="4" t="inlineStr">
        <is>
          <t xml:space="preserve"> </t>
        </is>
      </c>
    </row>
    <row r="18">
      <c r="A18" s="4" t="inlineStr">
        <is>
          <t>Common Class A [Member]</t>
        </is>
      </c>
      <c r="B18" s="4" t="inlineStr">
        <is>
          <t xml:space="preserve"> </t>
        </is>
      </c>
      <c r="C18" s="4" t="inlineStr">
        <is>
          <t xml:space="preserve"> </t>
        </is>
      </c>
      <c r="D18" s="4" t="inlineStr">
        <is>
          <t xml:space="preserve"> </t>
        </is>
      </c>
    </row>
    <row r="19">
      <c r="A19" s="4" t="inlineStr">
        <is>
          <t>Class of warrant or right number of securities called by each warrant or right</t>
        </is>
      </c>
      <c r="B19" s="12" t="n">
        <v>0.361</v>
      </c>
      <c r="C19" s="4" t="inlineStr">
        <is>
          <t xml:space="preserve"> </t>
        </is>
      </c>
      <c r="D19" s="4" t="inlineStr">
        <is>
          <t xml:space="preserve"> </t>
        </is>
      </c>
    </row>
    <row r="20">
      <c r="A20" s="4" t="inlineStr">
        <is>
          <t>Common Class A [Member] | Triggering Adjustment To Exercise Price Of Warrants [Member]</t>
        </is>
      </c>
      <c r="B20" s="4" t="inlineStr">
        <is>
          <t xml:space="preserve"> </t>
        </is>
      </c>
      <c r="C20" s="4" t="inlineStr">
        <is>
          <t xml:space="preserve"> </t>
        </is>
      </c>
      <c r="D20" s="4" t="inlineStr">
        <is>
          <t xml:space="preserve"> </t>
        </is>
      </c>
    </row>
    <row r="21">
      <c r="A21" s="4" t="inlineStr">
        <is>
          <t>Number of trading days for determining the volume weighted average share price</t>
        </is>
      </c>
      <c r="B21" s="4" t="inlineStr">
        <is>
          <t>10 days</t>
        </is>
      </c>
      <c r="C21" s="4" t="inlineStr">
        <is>
          <t xml:space="preserve"> </t>
        </is>
      </c>
      <c r="D21" s="4" t="inlineStr">
        <is>
          <t xml:space="preserve"> </t>
        </is>
      </c>
    </row>
    <row r="22">
      <c r="A22" s="4" t="inlineStr">
        <is>
          <t>Common Class A [Member] | Private Placement Warrants [Member]</t>
        </is>
      </c>
      <c r="B22" s="4" t="inlineStr">
        <is>
          <t xml:space="preserve"> </t>
        </is>
      </c>
      <c r="C22" s="4" t="inlineStr">
        <is>
          <t xml:space="preserve"> </t>
        </is>
      </c>
      <c r="D22" s="4" t="inlineStr">
        <is>
          <t xml:space="preserve"> </t>
        </is>
      </c>
    </row>
    <row r="23">
      <c r="A23" s="4" t="inlineStr">
        <is>
          <t>Minimum notice period to be given to the holders of warrants</t>
        </is>
      </c>
      <c r="B23" s="4" t="inlineStr">
        <is>
          <t>30 days</t>
        </is>
      </c>
      <c r="C23" s="4" t="inlineStr">
        <is>
          <t xml:space="preserve"> </t>
        </is>
      </c>
      <c r="D23" s="4" t="inlineStr">
        <is>
          <t xml:space="preserve"> </t>
        </is>
      </c>
    </row>
    <row r="24">
      <c r="A24" s="4" t="inlineStr">
        <is>
          <t>Common Class A [Member] | Public Warrants [Member]</t>
        </is>
      </c>
      <c r="B24" s="4" t="inlineStr">
        <is>
          <t xml:space="preserve"> </t>
        </is>
      </c>
      <c r="C24" s="4" t="inlineStr">
        <is>
          <t xml:space="preserve"> </t>
        </is>
      </c>
      <c r="D24" s="4" t="inlineStr">
        <is>
          <t xml:space="preserve"> </t>
        </is>
      </c>
    </row>
    <row r="25">
      <c r="A25" s="4" t="inlineStr">
        <is>
          <t>Warrants Redemption Price Per Share</t>
        </is>
      </c>
      <c r="B25" s="9" t="n">
        <v>0.1</v>
      </c>
      <c r="C25" s="4" t="inlineStr">
        <is>
          <t xml:space="preserve"> </t>
        </is>
      </c>
      <c r="D25" s="4" t="inlineStr">
        <is>
          <t xml:space="preserve"> </t>
        </is>
      </c>
    </row>
    <row r="26">
      <c r="A26" s="4" t="inlineStr">
        <is>
          <t>Common Class A [Member] | Public Warrants [Member] | Share Price Equal Or Exceeds Eighteen Rupees Per Dollar [Member]</t>
        </is>
      </c>
      <c r="B26" s="4" t="inlineStr">
        <is>
          <t xml:space="preserve"> </t>
        </is>
      </c>
      <c r="C26" s="4" t="inlineStr">
        <is>
          <t xml:space="preserve"> </t>
        </is>
      </c>
      <c r="D26" s="4" t="inlineStr">
        <is>
          <t xml:space="preserve"> </t>
        </is>
      </c>
    </row>
    <row r="27">
      <c r="A27" s="4" t="inlineStr">
        <is>
          <t>Share redemption trigger price</t>
        </is>
      </c>
      <c r="B27" s="5" t="n">
        <v>18</v>
      </c>
      <c r="C27" s="4" t="inlineStr">
        <is>
          <t xml:space="preserve"> </t>
        </is>
      </c>
      <c r="D27" s="4" t="inlineStr">
        <is>
          <t xml:space="preserve"> </t>
        </is>
      </c>
    </row>
    <row r="28">
      <c r="A28" s="4" t="inlineStr">
        <is>
          <t>Share Price</t>
        </is>
      </c>
      <c r="B28" s="6" t="n">
        <v>18</v>
      </c>
      <c r="C28" s="4" t="inlineStr">
        <is>
          <t xml:space="preserve"> </t>
        </is>
      </c>
      <c r="D28" s="4" t="inlineStr">
        <is>
          <t xml:space="preserve"> </t>
        </is>
      </c>
    </row>
    <row r="29">
      <c r="A29" s="4" t="inlineStr">
        <is>
          <t>Number of trading days for determining the share price</t>
        </is>
      </c>
      <c r="B29" s="4" t="inlineStr">
        <is>
          <t>20 days</t>
        </is>
      </c>
      <c r="C29" s="4" t="inlineStr">
        <is>
          <t xml:space="preserve"> </t>
        </is>
      </c>
      <c r="D29" s="4" t="inlineStr">
        <is>
          <t xml:space="preserve"> </t>
        </is>
      </c>
    </row>
    <row r="30">
      <c r="A30" s="4" t="inlineStr">
        <is>
          <t>Number of consecutive trading days for determining the share price</t>
        </is>
      </c>
      <c r="B30" s="4" t="inlineStr">
        <is>
          <t>30 days</t>
        </is>
      </c>
      <c r="C30" s="4" t="inlineStr">
        <is>
          <t xml:space="preserve"> </t>
        </is>
      </c>
      <c r="D30" s="4" t="inlineStr">
        <is>
          <t xml:space="preserve"> </t>
        </is>
      </c>
    </row>
    <row r="31">
      <c r="A31" s="4" t="inlineStr">
        <is>
          <t>Common Class A [Member] | Public Warrants [Member] | Share Price Equal Or Less Ten Point Two Rupees Per Dollar [Member]</t>
        </is>
      </c>
      <c r="B31" s="4" t="inlineStr">
        <is>
          <t xml:space="preserve"> </t>
        </is>
      </c>
      <c r="C31" s="4" t="inlineStr">
        <is>
          <t xml:space="preserve"> </t>
        </is>
      </c>
      <c r="D31" s="4" t="inlineStr">
        <is>
          <t xml:space="preserve"> </t>
        </is>
      </c>
    </row>
    <row r="32">
      <c r="A32" s="4" t="inlineStr">
        <is>
          <t>Share redemption trigger price</t>
        </is>
      </c>
      <c r="B32" s="6" t="n">
        <v>10</v>
      </c>
      <c r="C32" s="4" t="inlineStr">
        <is>
          <t xml:space="preserve"> </t>
        </is>
      </c>
      <c r="D32" s="4" t="inlineStr">
        <is>
          <t xml:space="preserve"> </t>
        </is>
      </c>
    </row>
    <row r="33">
      <c r="A33" s="4" t="inlineStr">
        <is>
          <t>Share Price</t>
        </is>
      </c>
      <c r="B33" s="6" t="n">
        <v>10</v>
      </c>
      <c r="C33" s="4" t="inlineStr">
        <is>
          <t xml:space="preserve"> </t>
        </is>
      </c>
      <c r="D33" s="4" t="inlineStr">
        <is>
          <t xml:space="preserve"> </t>
        </is>
      </c>
    </row>
    <row r="34">
      <c r="A34" s="4" t="inlineStr">
        <is>
          <t>Number of trading days for determining the share price</t>
        </is>
      </c>
      <c r="B34" s="4" t="inlineStr">
        <is>
          <t>20 days</t>
        </is>
      </c>
      <c r="C34" s="4" t="inlineStr">
        <is>
          <t xml:space="preserve"> </t>
        </is>
      </c>
      <c r="D34" s="4" t="inlineStr">
        <is>
          <t xml:space="preserve"> </t>
        </is>
      </c>
    </row>
    <row r="35">
      <c r="A35" s="4" t="inlineStr">
        <is>
          <t>Number of consecutive trading days for determining the share price</t>
        </is>
      </c>
      <c r="B35" s="4" t="inlineStr">
        <is>
          <t>30 day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Common Class A [Member] - $ / shares</t>
        </is>
      </c>
      <c r="B1" s="2" t="inlineStr">
        <is>
          <t>Mar. 31, 2023</t>
        </is>
      </c>
      <c r="C1" s="2" t="inlineStr">
        <is>
          <t>Dec. 31, 2022</t>
        </is>
      </c>
    </row>
    <row r="2">
      <c r="A2" s="3" t="inlineStr">
        <is>
          <t>Temporary Equity [Line Items]</t>
        </is>
      </c>
      <c r="B2" s="4" t="inlineStr">
        <is>
          <t xml:space="preserve"> </t>
        </is>
      </c>
      <c r="C2" s="4" t="inlineStr">
        <is>
          <t xml:space="preserve"> </t>
        </is>
      </c>
    </row>
    <row r="3">
      <c r="A3" s="4" t="inlineStr">
        <is>
          <t>Temporary equity shares authorized</t>
        </is>
      </c>
      <c r="B3" s="5" t="n">
        <v>500000000</v>
      </c>
      <c r="C3" s="4" t="inlineStr">
        <is>
          <t xml:space="preserve"> </t>
        </is>
      </c>
    </row>
    <row r="4">
      <c r="A4" s="4" t="inlineStr">
        <is>
          <t>Temporary Equity Par Value</t>
        </is>
      </c>
      <c r="B4" s="7" t="n">
        <v>0.0001</v>
      </c>
      <c r="C4" s="7" t="n">
        <v>0.0001</v>
      </c>
    </row>
    <row r="5">
      <c r="A5" s="4" t="inlineStr">
        <is>
          <t>Temporary equity shares outstanding</t>
        </is>
      </c>
      <c r="B5" s="5" t="n">
        <v>29900000</v>
      </c>
      <c r="C5" s="5" t="n">
        <v>299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Common Stock Subject to Possible Redemption - Schedule of Reconciliation of Class A Common Stock Subject to Possible Redemption Reflected on the Condensed Balance Sheets (Detail) - USD ($)</t>
        </is>
      </c>
      <c r="B1" s="2" t="inlineStr">
        <is>
          <t>3 Months Ended</t>
        </is>
      </c>
      <c r="C1" s="2" t="inlineStr">
        <is>
          <t>12 Months Ended</t>
        </is>
      </c>
    </row>
    <row r="2">
      <c r="B2" s="2" t="inlineStr">
        <is>
          <t>Mar. 31, 2023</t>
        </is>
      </c>
      <c r="C2" s="2" t="inlineStr">
        <is>
          <t>Dec. 31, 2022</t>
        </is>
      </c>
    </row>
    <row r="3">
      <c r="A3" s="3" t="inlineStr">
        <is>
          <t>Temporary Equity [Line Items]</t>
        </is>
      </c>
      <c r="B3" s="4" t="inlineStr">
        <is>
          <t xml:space="preserve"> </t>
        </is>
      </c>
      <c r="C3" s="4" t="inlineStr">
        <is>
          <t xml:space="preserve"> </t>
        </is>
      </c>
    </row>
    <row r="4">
      <c r="A4" s="4" t="inlineStr">
        <is>
          <t>Increase in redemption value of Class A common stock subject to possible redemption</t>
        </is>
      </c>
      <c r="B4" s="6" t="n">
        <v>2581503</v>
      </c>
      <c r="C4" s="4" t="inlineStr">
        <is>
          <t xml:space="preserve"> </t>
        </is>
      </c>
    </row>
    <row r="5">
      <c r="A5" s="4" t="inlineStr">
        <is>
          <t>Class A common stock subject to possible redemption</t>
        </is>
      </c>
      <c r="B5" s="5" t="n">
        <v>310794752</v>
      </c>
      <c r="C5" s="6" t="n">
        <v>308213249</v>
      </c>
    </row>
    <row r="6">
      <c r="A6" s="4" t="inlineStr">
        <is>
          <t>Common Class A [Member]</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Gross proceeds</t>
        </is>
      </c>
      <c r="B8" s="4" t="inlineStr">
        <is>
          <t xml:space="preserve"> </t>
        </is>
      </c>
      <c r="C8" s="5" t="n">
        <v>299000000</v>
      </c>
    </row>
    <row r="9">
      <c r="A9" s="4" t="inlineStr">
        <is>
          <t>Proceeds allocated to Public Warrants</t>
        </is>
      </c>
      <c r="B9" s="4" t="inlineStr">
        <is>
          <t xml:space="preserve"> </t>
        </is>
      </c>
      <c r="C9" s="5" t="n">
        <v>-9269000</v>
      </c>
    </row>
    <row r="10">
      <c r="A10" s="4" t="inlineStr">
        <is>
          <t>Class A shares issuance costs</t>
        </is>
      </c>
      <c r="B10" s="4" t="inlineStr">
        <is>
          <t xml:space="preserve"> </t>
        </is>
      </c>
      <c r="C10" s="5" t="n">
        <v>-16729831</v>
      </c>
    </row>
    <row r="11">
      <c r="A11" s="4" t="inlineStr">
        <is>
          <t>Accretion of carrying value to redemption value</t>
        </is>
      </c>
      <c r="B11" s="4" t="inlineStr">
        <is>
          <t xml:space="preserve"> </t>
        </is>
      </c>
      <c r="C11" s="5" t="n">
        <v>35212080</v>
      </c>
    </row>
    <row r="12">
      <c r="A12" s="4" t="inlineStr">
        <is>
          <t>Increase in redemption value of Class A common stock subject to possible redemption</t>
        </is>
      </c>
      <c r="B12" s="5" t="n">
        <v>2581503</v>
      </c>
      <c r="C12" s="4" t="inlineStr">
        <is>
          <t xml:space="preserve"> </t>
        </is>
      </c>
    </row>
    <row r="13">
      <c r="A13" s="4" t="inlineStr">
        <is>
          <t>Class A common stock subject to possible redemption</t>
        </is>
      </c>
      <c r="B13" s="6" t="n">
        <v>310794752</v>
      </c>
      <c r="C13" s="6" t="n">
        <v>3082132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3</t>
        </is>
      </c>
      <c r="C1" s="2" t="inlineStr">
        <is>
          <t>Dec. 31, 2022</t>
        </is>
      </c>
      <c r="D1" s="2" t="inlineStr">
        <is>
          <t>Jul. 12, 2021</t>
        </is>
      </c>
    </row>
    <row r="2">
      <c r="A2" s="4" t="inlineStr">
        <is>
          <t>Preferred Stock, Par Value</t>
        </is>
      </c>
      <c r="B2" s="7" t="n">
        <v>0.0001</v>
      </c>
      <c r="C2" s="7" t="n">
        <v>0.0001</v>
      </c>
      <c r="D2" s="4" t="inlineStr">
        <is>
          <t xml:space="preserve"> </t>
        </is>
      </c>
    </row>
    <row r="3">
      <c r="A3" s="4" t="inlineStr">
        <is>
          <t>Preferred Stock, Shares Authorized</t>
        </is>
      </c>
      <c r="B3" s="5" t="n">
        <v>1000000</v>
      </c>
      <c r="C3" s="5" t="n">
        <v>1000000</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Class A Common Stock [Member]</t>
        </is>
      </c>
      <c r="B6" s="4" t="inlineStr">
        <is>
          <t xml:space="preserve"> </t>
        </is>
      </c>
      <c r="C6" s="4" t="inlineStr">
        <is>
          <t xml:space="preserve"> </t>
        </is>
      </c>
      <c r="D6" s="4" t="inlineStr">
        <is>
          <t xml:space="preserve"> </t>
        </is>
      </c>
    </row>
    <row r="7">
      <c r="A7" s="4" t="inlineStr">
        <is>
          <t>Temporary Equity Par Value</t>
        </is>
      </c>
      <c r="B7" s="7" t="n">
        <v>0.0001</v>
      </c>
      <c r="C7" s="7" t="n">
        <v>0.0001</v>
      </c>
      <c r="D7" s="4" t="inlineStr">
        <is>
          <t xml:space="preserve"> </t>
        </is>
      </c>
    </row>
    <row r="8">
      <c r="A8" s="4" t="inlineStr">
        <is>
          <t>Shares subject to possible redemption</t>
        </is>
      </c>
      <c r="B8" s="5" t="n">
        <v>29900000</v>
      </c>
      <c r="C8" s="5" t="n">
        <v>29900000</v>
      </c>
      <c r="D8" s="4" t="inlineStr">
        <is>
          <t xml:space="preserve"> </t>
        </is>
      </c>
    </row>
    <row r="9">
      <c r="A9" s="4" t="inlineStr">
        <is>
          <t>Temporary Equity Redemption Price Per Share</t>
        </is>
      </c>
      <c r="B9" s="8" t="n">
        <v>10.39</v>
      </c>
      <c r="C9" s="8" t="n">
        <v>10.31</v>
      </c>
      <c r="D9" s="4" t="inlineStr">
        <is>
          <t xml:space="preserve"> </t>
        </is>
      </c>
    </row>
    <row r="10">
      <c r="A10" s="4" t="inlineStr">
        <is>
          <t>Common Stock, Par Value</t>
        </is>
      </c>
      <c r="B10" s="7" t="n">
        <v>0.0001</v>
      </c>
      <c r="C10" s="7" t="n">
        <v>0.0001</v>
      </c>
      <c r="D10" s="4" t="inlineStr">
        <is>
          <t xml:space="preserve"> </t>
        </is>
      </c>
    </row>
    <row r="11">
      <c r="A11" s="4" t="inlineStr">
        <is>
          <t>Common Stock, Shares Authorized</t>
        </is>
      </c>
      <c r="B11" s="5" t="n">
        <v>500000000</v>
      </c>
      <c r="C11" s="5" t="n">
        <v>500000000</v>
      </c>
      <c r="D11" s="4" t="inlineStr">
        <is>
          <t xml:space="preserve"> </t>
        </is>
      </c>
    </row>
    <row r="12">
      <c r="A12" s="4" t="inlineStr">
        <is>
          <t>Common Stock, Shares, Issued</t>
        </is>
      </c>
      <c r="B12" s="5" t="n">
        <v>0</v>
      </c>
      <c r="C12" s="5" t="n">
        <v>0</v>
      </c>
      <c r="D12" s="4" t="inlineStr">
        <is>
          <t xml:space="preserve"> </t>
        </is>
      </c>
    </row>
    <row r="13">
      <c r="A13" s="4" t="inlineStr">
        <is>
          <t>Common Stock, Shares, Outstanding</t>
        </is>
      </c>
      <c r="B13" s="5" t="n">
        <v>0</v>
      </c>
      <c r="C13" s="5" t="n">
        <v>0</v>
      </c>
      <c r="D13" s="4" t="inlineStr">
        <is>
          <t xml:space="preserve"> </t>
        </is>
      </c>
    </row>
    <row r="14">
      <c r="A14" s="4" t="inlineStr">
        <is>
          <t>Class B Common Stock [Member]</t>
        </is>
      </c>
      <c r="B14" s="4" t="inlineStr">
        <is>
          <t xml:space="preserve"> </t>
        </is>
      </c>
      <c r="C14" s="4" t="inlineStr">
        <is>
          <t xml:space="preserve"> </t>
        </is>
      </c>
      <c r="D14" s="4" t="inlineStr">
        <is>
          <t xml:space="preserve"> </t>
        </is>
      </c>
    </row>
    <row r="15">
      <c r="A15" s="4" t="inlineStr">
        <is>
          <t>Common Stock, Par Value</t>
        </is>
      </c>
      <c r="B15" s="7" t="n">
        <v>0.0001</v>
      </c>
      <c r="C15" s="7" t="n">
        <v>0.0001</v>
      </c>
      <c r="D15" s="4" t="inlineStr">
        <is>
          <t xml:space="preserve"> </t>
        </is>
      </c>
    </row>
    <row r="16">
      <c r="A16" s="4" t="inlineStr">
        <is>
          <t>Common Stock, Shares Authorized</t>
        </is>
      </c>
      <c r="B16" s="5" t="n">
        <v>50000000</v>
      </c>
      <c r="C16" s="5" t="n">
        <v>50000000</v>
      </c>
      <c r="D16" s="4" t="inlineStr">
        <is>
          <t xml:space="preserve"> </t>
        </is>
      </c>
    </row>
    <row r="17">
      <c r="A17" s="4" t="inlineStr">
        <is>
          <t>Common Stock, Shares, Issued</t>
        </is>
      </c>
      <c r="B17" s="5" t="n">
        <v>7475000</v>
      </c>
      <c r="C17" s="5" t="n">
        <v>7475000</v>
      </c>
      <c r="D17" s="4" t="inlineStr">
        <is>
          <t xml:space="preserve"> </t>
        </is>
      </c>
    </row>
    <row r="18">
      <c r="A18" s="4" t="inlineStr">
        <is>
          <t>Common Stock, Shares, Outstanding</t>
        </is>
      </c>
      <c r="B18" s="5" t="n">
        <v>7475000</v>
      </c>
      <c r="C18" s="5" t="n">
        <v>7475000</v>
      </c>
      <c r="D18" s="5" t="n">
        <v>74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tockholders' Deficit - Additional Information (Detail) - $ / shares</t>
        </is>
      </c>
      <c r="B1" s="2" t="inlineStr">
        <is>
          <t>3 Months Ended</t>
        </is>
      </c>
    </row>
    <row r="2">
      <c r="B2" s="2" t="inlineStr">
        <is>
          <t>Mar. 31, 2023</t>
        </is>
      </c>
      <c r="C2" s="2" t="inlineStr">
        <is>
          <t>Dec. 31, 2022</t>
        </is>
      </c>
      <c r="D2" s="2" t="inlineStr">
        <is>
          <t>Jul. 12, 2021</t>
        </is>
      </c>
    </row>
    <row r="3">
      <c r="A3" s="4" t="inlineStr">
        <is>
          <t>Preferred Stock, Par Value</t>
        </is>
      </c>
      <c r="B3" s="7" t="n">
        <v>0.0001</v>
      </c>
      <c r="C3" s="7" t="n">
        <v>0.0001</v>
      </c>
      <c r="D3" s="4" t="inlineStr">
        <is>
          <t xml:space="preserve"> </t>
        </is>
      </c>
    </row>
    <row r="4">
      <c r="A4" s="4" t="inlineStr">
        <is>
          <t>Preferred Stock, Shares Authorized</t>
        </is>
      </c>
      <c r="B4" s="5" t="n">
        <v>1000000</v>
      </c>
      <c r="C4" s="5" t="n">
        <v>1000000</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Class A Common Stock [Member]</t>
        </is>
      </c>
      <c r="B7" s="4" t="inlineStr">
        <is>
          <t xml:space="preserve"> </t>
        </is>
      </c>
      <c r="C7" s="4" t="inlineStr">
        <is>
          <t xml:space="preserve"> </t>
        </is>
      </c>
      <c r="D7" s="4" t="inlineStr">
        <is>
          <t xml:space="preserve"> </t>
        </is>
      </c>
    </row>
    <row r="8">
      <c r="A8" s="4" t="inlineStr">
        <is>
          <t>Common Stock, Par Value</t>
        </is>
      </c>
      <c r="B8" s="7" t="n">
        <v>0.0001</v>
      </c>
      <c r="C8" s="7" t="n">
        <v>0.0001</v>
      </c>
      <c r="D8" s="4" t="inlineStr">
        <is>
          <t xml:space="preserve"> </t>
        </is>
      </c>
    </row>
    <row r="9">
      <c r="A9" s="4" t="inlineStr">
        <is>
          <t>Common Stock, Shares Authorized</t>
        </is>
      </c>
      <c r="B9" s="5" t="n">
        <v>500000000</v>
      </c>
      <c r="C9" s="5" t="n">
        <v>500000000</v>
      </c>
      <c r="D9" s="4" t="inlineStr">
        <is>
          <t xml:space="preserve"> </t>
        </is>
      </c>
    </row>
    <row r="10">
      <c r="A10" s="4" t="inlineStr">
        <is>
          <t>Common Stock, Shares, Issued</t>
        </is>
      </c>
      <c r="B10" s="5" t="n">
        <v>0</v>
      </c>
      <c r="C10" s="5" t="n">
        <v>0</v>
      </c>
      <c r="D10" s="4" t="inlineStr">
        <is>
          <t xml:space="preserve"> </t>
        </is>
      </c>
    </row>
    <row r="11">
      <c r="A11" s="4" t="inlineStr">
        <is>
          <t>Common Stock, Shares, Outstanding</t>
        </is>
      </c>
      <c r="B11" s="5" t="n">
        <v>0</v>
      </c>
      <c r="C11" s="5" t="n">
        <v>0</v>
      </c>
      <c r="D11" s="4" t="inlineStr">
        <is>
          <t xml:space="preserve"> </t>
        </is>
      </c>
    </row>
    <row r="12">
      <c r="A12" s="4" t="inlineStr">
        <is>
          <t>Common stock voting rights</t>
        </is>
      </c>
      <c r="B12" s="4" t="inlineStr">
        <is>
          <t>one</t>
        </is>
      </c>
      <c r="C12" s="4" t="inlineStr">
        <is>
          <t xml:space="preserve"> </t>
        </is>
      </c>
      <c r="D12" s="4" t="inlineStr">
        <is>
          <t xml:space="preserve"> </t>
        </is>
      </c>
    </row>
    <row r="13">
      <c r="A13" s="4" t="inlineStr">
        <is>
          <t>Temporary equity shares issued</t>
        </is>
      </c>
      <c r="B13" s="5" t="n">
        <v>29900000</v>
      </c>
      <c r="C13" s="5" t="n">
        <v>29900000</v>
      </c>
      <c r="D13" s="4" t="inlineStr">
        <is>
          <t xml:space="preserve"> </t>
        </is>
      </c>
    </row>
    <row r="14">
      <c r="A14" s="4" t="inlineStr">
        <is>
          <t>Temporary equity shares outstanding</t>
        </is>
      </c>
      <c r="B14" s="5" t="n">
        <v>29900000</v>
      </c>
      <c r="C14" s="5" t="n">
        <v>29900000</v>
      </c>
      <c r="D14" s="4" t="inlineStr">
        <is>
          <t xml:space="preserve"> </t>
        </is>
      </c>
    </row>
    <row r="15">
      <c r="A15" s="4" t="inlineStr">
        <is>
          <t>Class B Common Stock [Member]</t>
        </is>
      </c>
      <c r="B15" s="4" t="inlineStr">
        <is>
          <t xml:space="preserve"> </t>
        </is>
      </c>
      <c r="C15" s="4" t="inlineStr">
        <is>
          <t xml:space="preserve"> </t>
        </is>
      </c>
      <c r="D15" s="4" t="inlineStr">
        <is>
          <t xml:space="preserve"> </t>
        </is>
      </c>
    </row>
    <row r="16">
      <c r="A16" s="4" t="inlineStr">
        <is>
          <t>Common Stock, Par Value</t>
        </is>
      </c>
      <c r="B16" s="7" t="n">
        <v>0.0001</v>
      </c>
      <c r="C16" s="7" t="n">
        <v>0.0001</v>
      </c>
      <c r="D16" s="4" t="inlineStr">
        <is>
          <t xml:space="preserve"> </t>
        </is>
      </c>
    </row>
    <row r="17">
      <c r="A17" s="4" t="inlineStr">
        <is>
          <t>Common Stock, Shares Authorized</t>
        </is>
      </c>
      <c r="B17" s="5" t="n">
        <v>50000000</v>
      </c>
      <c r="C17" s="5" t="n">
        <v>50000000</v>
      </c>
      <c r="D17" s="4" t="inlineStr">
        <is>
          <t xml:space="preserve"> </t>
        </is>
      </c>
    </row>
    <row r="18">
      <c r="A18" s="4" t="inlineStr">
        <is>
          <t>Common Stock, Shares, Issued</t>
        </is>
      </c>
      <c r="B18" s="5" t="n">
        <v>7475000</v>
      </c>
      <c r="C18" s="5" t="n">
        <v>7475000</v>
      </c>
      <c r="D18" s="4" t="inlineStr">
        <is>
          <t xml:space="preserve"> </t>
        </is>
      </c>
    </row>
    <row r="19">
      <c r="A19" s="4" t="inlineStr">
        <is>
          <t>Common Stock, Shares, Outstanding</t>
        </is>
      </c>
      <c r="B19" s="5" t="n">
        <v>7475000</v>
      </c>
      <c r="C19" s="5" t="n">
        <v>7475000</v>
      </c>
      <c r="D19" s="5" t="n">
        <v>7475000</v>
      </c>
    </row>
    <row r="20">
      <c r="A20" s="4" t="inlineStr">
        <is>
          <t>Common stock voting rights</t>
        </is>
      </c>
      <c r="B20" s="4" t="inlineStr">
        <is>
          <t>one</t>
        </is>
      </c>
      <c r="C20" s="4" t="inlineStr">
        <is>
          <t xml:space="preserve"> </t>
        </is>
      </c>
      <c r="D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that are measured at fair value on a recurring basis (Detail) - Fair Value, Recurring [Member] - USD ($)</t>
        </is>
      </c>
      <c r="B1" s="2" t="inlineStr">
        <is>
          <t>Mar. 31, 2023</t>
        </is>
      </c>
      <c r="C1" s="2" t="inlineStr">
        <is>
          <t>Dec. 31, 2022</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held in Trust Account</t>
        </is>
      </c>
      <c r="B4" s="6" t="n">
        <v>312505500</v>
      </c>
      <c r="C4" s="6" t="n">
        <v>309262272</v>
      </c>
    </row>
    <row r="5">
      <c r="A5" s="4" t="inlineStr">
        <is>
          <t>Fair Value, Inputs, Level 1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t>
        </is>
      </c>
      <c r="B7" s="5" t="n">
        <v>1495000</v>
      </c>
      <c r="C7" s="5" t="n">
        <v>2436850</v>
      </c>
    </row>
    <row r="8">
      <c r="A8" s="4" t="inlineStr">
        <is>
          <t>Fair Value, Inputs, Level 2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warrant liabilities</t>
        </is>
      </c>
      <c r="B10" s="6" t="n">
        <v>1496000</v>
      </c>
      <c r="C10" s="4" t="inlineStr">
        <is>
          <t xml:space="preserve"> </t>
        </is>
      </c>
    </row>
    <row r="11">
      <c r="A11" s="4" t="inlineStr">
        <is>
          <t>Fair Value, Inputs, Level 3 [Member] | Private Placement Warra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warrant liabilities</t>
        </is>
      </c>
      <c r="B13" s="4" t="inlineStr">
        <is>
          <t xml:space="preserve"> </t>
        </is>
      </c>
      <c r="C13" s="6" t="n">
        <v>2468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the  table provides quantitative information regarding Level&amp;#160;3 fair value measurements inputs at their measurement dates (Detail) - Fair Value, Inputs, Level 3 [Member]</t>
        </is>
      </c>
      <c r="B1" s="2" t="inlineStr">
        <is>
          <t>12 Months Ended</t>
        </is>
      </c>
    </row>
    <row r="2">
      <c r="B2" s="2" t="inlineStr">
        <is>
          <t>Dec. 31, 2022 $ / shares</t>
        </is>
      </c>
    </row>
    <row r="3">
      <c r="A3" s="3" t="inlineStr">
        <is>
          <t>Fair Value Measurement Inputs and Valuation Techniques [Line Items]</t>
        </is>
      </c>
      <c r="B3" s="4" t="inlineStr">
        <is>
          <t xml:space="preserve"> </t>
        </is>
      </c>
    </row>
    <row r="4">
      <c r="A4" s="4" t="inlineStr">
        <is>
          <t>Exercise price</t>
        </is>
      </c>
      <c r="B4" s="9" t="n">
        <v>11.5</v>
      </c>
    </row>
    <row r="5">
      <c r="A5" s="4" t="inlineStr">
        <is>
          <t>Stock price</t>
        </is>
      </c>
      <c r="B5" s="8" t="n">
        <v>10.17</v>
      </c>
    </row>
    <row r="6">
      <c r="A6" s="4" t="inlineStr">
        <is>
          <t>Volatility</t>
        </is>
      </c>
      <c r="B6" s="10" t="n">
        <v>0.06</v>
      </c>
    </row>
    <row r="7">
      <c r="A7" s="4" t="inlineStr">
        <is>
          <t>Risk-free rate</t>
        </is>
      </c>
      <c r="B7" s="11" t="n">
        <v>0.0447</v>
      </c>
    </row>
    <row r="8">
      <c r="A8" s="4" t="inlineStr">
        <is>
          <t>Dividend yield</t>
        </is>
      </c>
      <c r="B8" s="10"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fair value of the derivative warrant liabilities (Detail) - USD ($)</t>
        </is>
      </c>
      <c r="B1" s="2" t="inlineStr">
        <is>
          <t>3 Months Ended</t>
        </is>
      </c>
    </row>
    <row r="2">
      <c r="B2" s="2" t="inlineStr">
        <is>
          <t>Mar. 31, 2023</t>
        </is>
      </c>
      <c r="C2" s="2" t="inlineStr">
        <is>
          <t>Mar. 31, 2022</t>
        </is>
      </c>
    </row>
    <row r="3">
      <c r="A3" s="3" t="inlineStr">
        <is>
          <t>Disclosure of Change in Fair Value of the Derivative Warrant Liabilities [Line Items]</t>
        </is>
      </c>
      <c r="B3" s="4" t="inlineStr">
        <is>
          <t xml:space="preserve"> </t>
        </is>
      </c>
      <c r="C3" s="4" t="inlineStr">
        <is>
          <t xml:space="preserve"> </t>
        </is>
      </c>
    </row>
    <row r="4">
      <c r="A4" s="4" t="inlineStr">
        <is>
          <t>Derivative warrant liabilities,Beginning</t>
        </is>
      </c>
      <c r="B4" s="6" t="n">
        <v>4905250</v>
      </c>
      <c r="C4" s="4" t="inlineStr">
        <is>
          <t xml:space="preserve"> </t>
        </is>
      </c>
    </row>
    <row r="5">
      <c r="A5" s="4" t="inlineStr">
        <is>
          <t>Change in fair value of derivative warrant liabilities</t>
        </is>
      </c>
      <c r="B5" s="5" t="n">
        <v>-1914250</v>
      </c>
      <c r="C5" s="6" t="n">
        <v>-11515400</v>
      </c>
    </row>
    <row r="6">
      <c r="A6" s="4" t="inlineStr">
        <is>
          <t>Derivative warrant liabilities ,Ending</t>
        </is>
      </c>
      <c r="B6" s="5" t="n">
        <v>2991000</v>
      </c>
      <c r="C6" s="4" t="inlineStr">
        <is>
          <t xml:space="preserve"> </t>
        </is>
      </c>
    </row>
    <row r="7">
      <c r="A7" s="4" t="inlineStr">
        <is>
          <t>Fair Value, Inputs, Level 3 [Member]</t>
        </is>
      </c>
      <c r="B7" s="4" t="inlineStr">
        <is>
          <t xml:space="preserve"> </t>
        </is>
      </c>
      <c r="C7" s="4" t="inlineStr">
        <is>
          <t xml:space="preserve"> </t>
        </is>
      </c>
    </row>
    <row r="8">
      <c r="A8" s="3" t="inlineStr">
        <is>
          <t>Disclosure of Change in Fair Value of the Derivative Warrant Liabilities [Line Items]</t>
        </is>
      </c>
      <c r="B8" s="4" t="inlineStr">
        <is>
          <t xml:space="preserve"> </t>
        </is>
      </c>
      <c r="C8" s="4" t="inlineStr">
        <is>
          <t xml:space="preserve"> </t>
        </is>
      </c>
    </row>
    <row r="9">
      <c r="A9" s="4" t="inlineStr">
        <is>
          <t>Derivative warrant liabilities,Beginning</t>
        </is>
      </c>
      <c r="B9" s="5" t="n">
        <v>2468400</v>
      </c>
      <c r="C9" s="5" t="n">
        <v>11968000</v>
      </c>
    </row>
    <row r="10">
      <c r="A10" s="4" t="inlineStr">
        <is>
          <t>Change in fair value of derivative warrant liabilities</t>
        </is>
      </c>
      <c r="B10" s="5" t="n">
        <v>-972400</v>
      </c>
      <c r="C10" s="5" t="n">
        <v>-5834400</v>
      </c>
    </row>
    <row r="11">
      <c r="A11" s="4" t="inlineStr">
        <is>
          <t>Derivative warrant liabilities ,Ending</t>
        </is>
      </c>
      <c r="B11" s="5" t="n">
        <v>0</v>
      </c>
      <c r="C11" s="6" t="n">
        <v>6133600</v>
      </c>
    </row>
    <row r="12">
      <c r="A12" s="4" t="inlineStr">
        <is>
          <t>Transfer to level 2</t>
        </is>
      </c>
      <c r="B12" s="6" t="n">
        <v>-1496000</v>
      </c>
      <c r="C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Change in fair value of derivative warrant liabilities</t>
        </is>
      </c>
      <c r="B4" s="6" t="n">
        <v>1914250</v>
      </c>
      <c r="C4" s="6" t="n">
        <v>11515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 Additional Information (Detail) - USD ($)</t>
        </is>
      </c>
      <c r="B1" s="2" t="inlineStr">
        <is>
          <t>May 02, 2023</t>
        </is>
      </c>
      <c r="C1" s="2" t="inlineStr">
        <is>
          <t>Mar. 31, 2023</t>
        </is>
      </c>
      <c r="D1" s="2" t="inlineStr">
        <is>
          <t>Dec. 31, 2022</t>
        </is>
      </c>
    </row>
    <row r="2">
      <c r="A2" s="4" t="inlineStr">
        <is>
          <t>Common Class A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Temporary Equity, Redemption Price Per Share</t>
        </is>
      </c>
      <c r="B4" s="4" t="inlineStr">
        <is>
          <t xml:space="preserve"> </t>
        </is>
      </c>
      <c r="C4" s="8" t="n">
        <v>10.39</v>
      </c>
      <c r="D4" s="8" t="n">
        <v>10.31</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et Tangible Assets</t>
        </is>
      </c>
      <c r="B7" s="6" t="n">
        <v>5000001</v>
      </c>
      <c r="C7" s="4" t="inlineStr">
        <is>
          <t xml:space="preserve"> </t>
        </is>
      </c>
      <c r="D7" s="4" t="inlineStr">
        <is>
          <t xml:space="preserve"> </t>
        </is>
      </c>
    </row>
    <row r="8">
      <c r="A8" s="4" t="inlineStr">
        <is>
          <t>Payments to acquire restricted investments</t>
        </is>
      </c>
      <c r="B8" s="6" t="n">
        <v>261200000</v>
      </c>
      <c r="C8" s="4" t="inlineStr">
        <is>
          <t xml:space="preserve"> </t>
        </is>
      </c>
      <c r="D8" s="4" t="inlineStr">
        <is>
          <t xml:space="preserve"> </t>
        </is>
      </c>
    </row>
    <row r="9">
      <c r="A9" s="4" t="inlineStr">
        <is>
          <t>Subsequent Event [Member] | Common Class A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tock Redeemed or Called During Period, Shares</t>
        </is>
      </c>
      <c r="B11" s="5" t="n">
        <v>25127993</v>
      </c>
      <c r="C11" s="4" t="inlineStr">
        <is>
          <t xml:space="preserve"> </t>
        </is>
      </c>
      <c r="D11" s="4" t="inlineStr">
        <is>
          <t xml:space="preserve"> </t>
        </is>
      </c>
    </row>
    <row r="12">
      <c r="A12" s="4" t="inlineStr">
        <is>
          <t>Temporary Equity, Redemption Price Per Share</t>
        </is>
      </c>
      <c r="B12" s="8" t="n">
        <v>10.41</v>
      </c>
      <c r="C12" s="4" t="inlineStr">
        <is>
          <t xml:space="preserve"> </t>
        </is>
      </c>
      <c r="D12" s="4" t="inlineStr">
        <is>
          <t xml:space="preserve"> </t>
        </is>
      </c>
    </row>
    <row r="13">
      <c r="A13" s="4" t="inlineStr">
        <is>
          <t>Subsequent Event [Member] | Common Class A [Member] | Sponsor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tock Issued During Period, Shares, New Issues</t>
        </is>
      </c>
      <c r="B15" s="5" t="n">
        <v>4200000</v>
      </c>
      <c r="C15" s="4" t="inlineStr">
        <is>
          <t xml:space="preserve"> </t>
        </is>
      </c>
      <c r="D15" s="4" t="inlineStr">
        <is>
          <t xml:space="preserve"> </t>
        </is>
      </c>
    </row>
    <row r="16">
      <c r="A16" s="4" t="inlineStr">
        <is>
          <t>Shares Issued, Value, Share-Based Payment Arrangement, Forfeited</t>
        </is>
      </c>
      <c r="B16" s="6" t="n">
        <v>0</v>
      </c>
      <c r="C16" s="4" t="inlineStr">
        <is>
          <t xml:space="preserve"> </t>
        </is>
      </c>
      <c r="D16" s="4" t="inlineStr">
        <is>
          <t xml:space="preserve"> </t>
        </is>
      </c>
    </row>
    <row r="17">
      <c r="A17" s="4" t="inlineStr">
        <is>
          <t>Shares issued share based payment arrangement forfeited</t>
        </is>
      </c>
      <c r="B17" s="5" t="n">
        <v>1260000</v>
      </c>
      <c r="C17" s="4" t="inlineStr">
        <is>
          <t xml:space="preserve"> </t>
        </is>
      </c>
      <c r="D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General and administrative expenses</t>
        </is>
      </c>
      <c r="B3" s="6" t="n">
        <v>865803</v>
      </c>
      <c r="C3" s="6" t="n">
        <v>323111</v>
      </c>
    </row>
    <row r="4">
      <c r="A4" s="4" t="inlineStr">
        <is>
          <t>General and administrative expenses - related party</t>
        </is>
      </c>
      <c r="B4" s="5" t="n">
        <v>30000</v>
      </c>
      <c r="C4" s="5" t="n">
        <v>30000</v>
      </c>
    </row>
    <row r="5">
      <c r="A5" s="4" t="inlineStr">
        <is>
          <t>Franchise tax expense</t>
        </is>
      </c>
      <c r="B5" s="5" t="n">
        <v>52752</v>
      </c>
      <c r="C5" s="5" t="n">
        <v>49365</v>
      </c>
    </row>
    <row r="6">
      <c r="A6" s="4" t="inlineStr">
        <is>
          <t>Loss from operations</t>
        </is>
      </c>
      <c r="B6" s="5" t="n">
        <v>-948555</v>
      </c>
      <c r="C6" s="5" t="n">
        <v>-402476</v>
      </c>
    </row>
    <row r="7">
      <c r="A7" s="3" t="inlineStr">
        <is>
          <t>Other income:</t>
        </is>
      </c>
      <c r="B7" s="4" t="inlineStr">
        <is>
          <t xml:space="preserve"> </t>
        </is>
      </c>
      <c r="C7" s="4" t="inlineStr">
        <is>
          <t xml:space="preserve"> </t>
        </is>
      </c>
    </row>
    <row r="8">
      <c r="A8" s="4" t="inlineStr">
        <is>
          <t>Interest income from operating account</t>
        </is>
      </c>
      <c r="B8" s="5" t="n">
        <v>716</v>
      </c>
      <c r="C8" s="5" t="n">
        <v>0</v>
      </c>
    </row>
    <row r="9">
      <c r="A9" s="4" t="inlineStr">
        <is>
          <t>Change in fair value of derivative warrant liabilities</t>
        </is>
      </c>
      <c r="B9" s="5" t="n">
        <v>1914250</v>
      </c>
      <c r="C9" s="5" t="n">
        <v>11515400</v>
      </c>
    </row>
    <row r="10">
      <c r="A10" s="4" t="inlineStr">
        <is>
          <t>Income from investments held in Trust Account</t>
        </is>
      </c>
      <c r="B10" s="5" t="n">
        <v>3320667</v>
      </c>
      <c r="C10" s="5" t="n">
        <v>5891</v>
      </c>
    </row>
    <row r="11">
      <c r="A11" s="4" t="inlineStr">
        <is>
          <t>Net income (loss) before income taxes</t>
        </is>
      </c>
      <c r="B11" s="5" t="n">
        <v>4287078</v>
      </c>
      <c r="C11" s="5" t="n">
        <v>11118815</v>
      </c>
    </row>
    <row r="12">
      <c r="A12" s="4" t="inlineStr">
        <is>
          <t>Income tax expense</t>
        </is>
      </c>
      <c r="B12" s="5" t="n">
        <v>-686413</v>
      </c>
      <c r="C12" s="5" t="n">
        <v>0</v>
      </c>
    </row>
    <row r="13">
      <c r="A13" s="4" t="inlineStr">
        <is>
          <t>Net income (loss)</t>
        </is>
      </c>
      <c r="B13" s="6" t="n">
        <v>3600665</v>
      </c>
      <c r="C13" s="6" t="n">
        <v>11118815</v>
      </c>
    </row>
    <row r="14">
      <c r="A14" s="4" t="inlineStr">
        <is>
          <t>Common Class A [Member]</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shares outstanding Basic</t>
        </is>
      </c>
      <c r="B16" s="5" t="n">
        <v>29900000</v>
      </c>
      <c r="C16" s="5" t="n">
        <v>29900000</v>
      </c>
    </row>
    <row r="17">
      <c r="A17" s="4" t="inlineStr">
        <is>
          <t>Basic net income (loss) per share</t>
        </is>
      </c>
      <c r="B17" s="9" t="n">
        <v>0.1</v>
      </c>
      <c r="C17" s="9" t="n">
        <v>0.3</v>
      </c>
    </row>
    <row r="18">
      <c r="A18" s="4" t="inlineStr">
        <is>
          <t>Weighted average shares outstanding Diluted</t>
        </is>
      </c>
      <c r="B18" s="5" t="n">
        <v>29900000</v>
      </c>
      <c r="C18" s="5" t="n">
        <v>29900000</v>
      </c>
    </row>
    <row r="19">
      <c r="A19" s="4" t="inlineStr">
        <is>
          <t>Diluted net income (loss) per share</t>
        </is>
      </c>
      <c r="B19" s="9" t="n">
        <v>0.1</v>
      </c>
      <c r="C19" s="9" t="n">
        <v>0.3</v>
      </c>
    </row>
    <row r="20">
      <c r="A20" s="4" t="inlineStr">
        <is>
          <t>Common Class B [Member]</t>
        </is>
      </c>
      <c r="B20" s="4" t="inlineStr">
        <is>
          <t xml:space="preserve"> </t>
        </is>
      </c>
      <c r="C20" s="4" t="inlineStr">
        <is>
          <t xml:space="preserve"> </t>
        </is>
      </c>
    </row>
    <row r="21">
      <c r="A21" s="3" t="inlineStr">
        <is>
          <t>Other income:</t>
        </is>
      </c>
      <c r="B21" s="4" t="inlineStr">
        <is>
          <t xml:space="preserve"> </t>
        </is>
      </c>
      <c r="C21" s="4" t="inlineStr">
        <is>
          <t xml:space="preserve"> </t>
        </is>
      </c>
    </row>
    <row r="22">
      <c r="A22" s="4" t="inlineStr">
        <is>
          <t>Weighted average shares outstanding Basic</t>
        </is>
      </c>
      <c r="B22" s="5" t="n">
        <v>7475000</v>
      </c>
      <c r="C22" s="5" t="n">
        <v>7475000</v>
      </c>
    </row>
    <row r="23">
      <c r="A23" s="4" t="inlineStr">
        <is>
          <t>Basic net income (loss) per share</t>
        </is>
      </c>
      <c r="B23" s="9" t="n">
        <v>0.1</v>
      </c>
      <c r="C23" s="9" t="n">
        <v>0.3</v>
      </c>
    </row>
    <row r="24">
      <c r="A24" s="4" t="inlineStr">
        <is>
          <t>Weighted average shares outstanding Diluted</t>
        </is>
      </c>
      <c r="B24" s="5" t="n">
        <v>7475000</v>
      </c>
      <c r="C24" s="5" t="n">
        <v>7475000</v>
      </c>
    </row>
    <row r="25">
      <c r="A25" s="4" t="inlineStr">
        <is>
          <t>Diluted net income (loss) per share</t>
        </is>
      </c>
      <c r="B25" s="9" t="n">
        <v>0.1</v>
      </c>
      <c r="C25" s="9"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30" customWidth="1" min="3" max="3"/>
    <col width="52" customWidth="1" min="4" max="4"/>
    <col width="52" customWidth="1" min="5" max="5"/>
    <col width="36" customWidth="1" min="6" max="6"/>
    <col width="29" customWidth="1" min="7" max="7"/>
  </cols>
  <sheetData>
    <row r="1">
      <c r="A1" s="1" t="inlineStr">
        <is>
          <t>Condensed Statements of Changes In Stockholders' Deficit - USD ($)</t>
        </is>
      </c>
      <c r="B1" s="2" t="inlineStr">
        <is>
          <t>Total</t>
        </is>
      </c>
      <c r="C1" s="2" t="inlineStr">
        <is>
          <t>Class A Common Stock [Member]</t>
        </is>
      </c>
      <c r="D1" s="2" t="inlineStr">
        <is>
          <t>Common Stock [Member] Class A Common Stock [Member]</t>
        </is>
      </c>
      <c r="E1" s="2" t="inlineStr">
        <is>
          <t>Common Stock [Member] Class B Common Stock [Member]</t>
        </is>
      </c>
      <c r="F1" s="2" t="inlineStr">
        <is>
          <t>Additional Paid-in Capital [Member]</t>
        </is>
      </c>
      <c r="G1" s="2" t="inlineStr">
        <is>
          <t>Accumulated Deficit [Member]</t>
        </is>
      </c>
    </row>
    <row r="2">
      <c r="A2" s="4" t="inlineStr">
        <is>
          <t>Beginning balance at Dec. 31, 2021</t>
        </is>
      </c>
      <c r="B2" s="6" t="n">
        <v>-32385562</v>
      </c>
      <c r="C2" s="4" t="inlineStr">
        <is>
          <t xml:space="preserve"> </t>
        </is>
      </c>
      <c r="D2" s="6" t="n">
        <v>0</v>
      </c>
      <c r="E2" s="6" t="n">
        <v>748</v>
      </c>
      <c r="F2" s="6" t="n">
        <v>0</v>
      </c>
      <c r="G2" s="6" t="n">
        <v>-32386310</v>
      </c>
    </row>
    <row r="3">
      <c r="A3" s="4" t="inlineStr">
        <is>
          <t>Beginning balance, Shares at Dec. 31, 2021</t>
        </is>
      </c>
      <c r="B3" s="4" t="inlineStr">
        <is>
          <t xml:space="preserve"> </t>
        </is>
      </c>
      <c r="C3" s="4" t="inlineStr">
        <is>
          <t xml:space="preserve"> </t>
        </is>
      </c>
      <c r="D3" s="5" t="n">
        <v>0</v>
      </c>
      <c r="E3" s="5" t="n">
        <v>7475000</v>
      </c>
      <c r="F3" s="4" t="inlineStr">
        <is>
          <t xml:space="preserve"> </t>
        </is>
      </c>
      <c r="G3" s="4" t="inlineStr">
        <is>
          <t xml:space="preserve"> </t>
        </is>
      </c>
    </row>
    <row r="4">
      <c r="A4" s="4" t="inlineStr">
        <is>
          <t>Net (loss) income</t>
        </is>
      </c>
      <c r="B4" s="5" t="n">
        <v>11118815</v>
      </c>
      <c r="C4" s="4" t="inlineStr">
        <is>
          <t xml:space="preserve"> </t>
        </is>
      </c>
      <c r="D4" s="4" t="inlineStr">
        <is>
          <t xml:space="preserve"> </t>
        </is>
      </c>
      <c r="E4" s="4" t="inlineStr">
        <is>
          <t xml:space="preserve"> </t>
        </is>
      </c>
      <c r="F4" s="4" t="inlineStr">
        <is>
          <t xml:space="preserve"> </t>
        </is>
      </c>
      <c r="G4" s="5" t="n">
        <v>11118815</v>
      </c>
    </row>
    <row r="5">
      <c r="A5" s="4" t="inlineStr">
        <is>
          <t>Ending balance at Mar. 31, 2022</t>
        </is>
      </c>
      <c r="B5" s="5" t="n">
        <v>-21266747</v>
      </c>
      <c r="C5" s="4" t="inlineStr">
        <is>
          <t xml:space="preserve"> </t>
        </is>
      </c>
      <c r="D5" s="6" t="n">
        <v>0</v>
      </c>
      <c r="E5" s="6" t="n">
        <v>748</v>
      </c>
      <c r="F5" s="5" t="n">
        <v>0</v>
      </c>
      <c r="G5" s="5" t="n">
        <v>-21267495</v>
      </c>
    </row>
    <row r="6">
      <c r="A6" s="4" t="inlineStr">
        <is>
          <t>Ending balance, Shares at Mar. 31, 2022</t>
        </is>
      </c>
      <c r="B6" s="4" t="inlineStr">
        <is>
          <t xml:space="preserve"> </t>
        </is>
      </c>
      <c r="C6" s="4" t="inlineStr">
        <is>
          <t xml:space="preserve"> </t>
        </is>
      </c>
      <c r="D6" s="5" t="n">
        <v>0</v>
      </c>
      <c r="E6" s="5" t="n">
        <v>7475000</v>
      </c>
      <c r="F6" s="4" t="inlineStr">
        <is>
          <t xml:space="preserve"> </t>
        </is>
      </c>
      <c r="G6" s="4" t="inlineStr">
        <is>
          <t xml:space="preserve"> </t>
        </is>
      </c>
    </row>
    <row r="7">
      <c r="A7" s="4" t="inlineStr">
        <is>
          <t>Beginning balance at Dec. 31, 2022</t>
        </is>
      </c>
      <c r="B7" s="5" t="n">
        <v>-14496474</v>
      </c>
      <c r="C7" s="4" t="inlineStr">
        <is>
          <t xml:space="preserve"> </t>
        </is>
      </c>
      <c r="D7" s="6" t="n">
        <v>0</v>
      </c>
      <c r="E7" s="6" t="n">
        <v>748</v>
      </c>
      <c r="F7" s="5" t="n">
        <v>0</v>
      </c>
      <c r="G7" s="5" t="n">
        <v>-14497222</v>
      </c>
    </row>
    <row r="8">
      <c r="A8" s="4" t="inlineStr">
        <is>
          <t>Beginning balance, Shares at Dec. 31, 2022</t>
        </is>
      </c>
      <c r="B8" s="4" t="inlineStr">
        <is>
          <t xml:space="preserve"> </t>
        </is>
      </c>
      <c r="C8" s="4" t="inlineStr">
        <is>
          <t xml:space="preserve"> </t>
        </is>
      </c>
      <c r="D8" s="5" t="n">
        <v>0</v>
      </c>
      <c r="E8" s="5" t="n">
        <v>7475000</v>
      </c>
      <c r="F8" s="4" t="inlineStr">
        <is>
          <t xml:space="preserve"> </t>
        </is>
      </c>
      <c r="G8" s="4" t="inlineStr">
        <is>
          <t xml:space="preserve"> </t>
        </is>
      </c>
    </row>
    <row r="9">
      <c r="A9" s="4" t="inlineStr">
        <is>
          <t>Increase in redemption value of Class A common stock subject to possible redemption</t>
        </is>
      </c>
      <c r="B9" s="5" t="n">
        <v>-2581503</v>
      </c>
      <c r="C9" s="6" t="n">
        <v>-2581503</v>
      </c>
      <c r="D9" s="4" t="inlineStr">
        <is>
          <t xml:space="preserve"> </t>
        </is>
      </c>
      <c r="E9" s="4" t="inlineStr">
        <is>
          <t xml:space="preserve"> </t>
        </is>
      </c>
      <c r="F9" s="4" t="inlineStr">
        <is>
          <t xml:space="preserve"> </t>
        </is>
      </c>
      <c r="G9" s="5" t="n">
        <v>-2581503</v>
      </c>
    </row>
    <row r="10">
      <c r="A10" s="4" t="inlineStr">
        <is>
          <t>Net (loss) income</t>
        </is>
      </c>
      <c r="B10" s="5" t="n">
        <v>3600665</v>
      </c>
      <c r="C10" s="4" t="inlineStr">
        <is>
          <t xml:space="preserve"> </t>
        </is>
      </c>
      <c r="D10" s="4" t="inlineStr">
        <is>
          <t xml:space="preserve"> </t>
        </is>
      </c>
      <c r="E10" s="4" t="inlineStr">
        <is>
          <t xml:space="preserve"> </t>
        </is>
      </c>
      <c r="F10" s="4" t="inlineStr">
        <is>
          <t xml:space="preserve"> </t>
        </is>
      </c>
      <c r="G10" s="5" t="n">
        <v>3600665</v>
      </c>
    </row>
    <row r="11">
      <c r="A11" s="4" t="inlineStr">
        <is>
          <t>Ending balance at Mar. 31, 2023</t>
        </is>
      </c>
      <c r="B11" s="6" t="n">
        <v>-13477312</v>
      </c>
      <c r="C11" s="4" t="inlineStr">
        <is>
          <t xml:space="preserve"> </t>
        </is>
      </c>
      <c r="D11" s="6" t="n">
        <v>0</v>
      </c>
      <c r="E11" s="6" t="n">
        <v>748</v>
      </c>
      <c r="F11" s="6" t="n">
        <v>0</v>
      </c>
      <c r="G11" s="6" t="n">
        <v>-13478060</v>
      </c>
    </row>
    <row r="12">
      <c r="A12" s="4" t="inlineStr">
        <is>
          <t>Ending balance, Shares at Mar. 31, 2023</t>
        </is>
      </c>
      <c r="B12" s="4" t="inlineStr">
        <is>
          <t xml:space="preserve"> </t>
        </is>
      </c>
      <c r="C12" s="4" t="inlineStr">
        <is>
          <t xml:space="preserve"> </t>
        </is>
      </c>
      <c r="D12" s="5" t="n">
        <v>0</v>
      </c>
      <c r="E12" s="5" t="n">
        <v>7475000</v>
      </c>
      <c r="F12" s="4" t="inlineStr">
        <is>
          <t xml:space="preserve"> </t>
        </is>
      </c>
      <c r="G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600665</v>
      </c>
      <c r="C4" s="6" t="n">
        <v>11118815</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derivative warrant liabilities</t>
        </is>
      </c>
      <c r="B6" s="5" t="n">
        <v>-1914250</v>
      </c>
      <c r="C6" s="5" t="n">
        <v>-11515400</v>
      </c>
    </row>
    <row r="7">
      <c r="A7" s="4" t="inlineStr">
        <is>
          <t>Deferred income taxes</t>
        </is>
      </c>
      <c r="B7" s="5" t="n">
        <v>29075</v>
      </c>
      <c r="C7" s="5" t="n">
        <v>0</v>
      </c>
    </row>
    <row r="8">
      <c r="A8" s="4" t="inlineStr">
        <is>
          <t>Income from investments held in Trust Account</t>
        </is>
      </c>
      <c r="B8" s="5" t="n">
        <v>-3320667</v>
      </c>
      <c r="C8" s="5" t="n">
        <v>-5891</v>
      </c>
    </row>
    <row r="9">
      <c r="A9" s="3" t="inlineStr">
        <is>
          <t>Changes in operating assets and liabilities:</t>
        </is>
      </c>
      <c r="B9" s="4" t="inlineStr">
        <is>
          <t xml:space="preserve"> </t>
        </is>
      </c>
      <c r="C9" s="4" t="inlineStr">
        <is>
          <t xml:space="preserve"> </t>
        </is>
      </c>
    </row>
    <row r="10">
      <c r="A10" s="4" t="inlineStr">
        <is>
          <t>Prepaid expenses</t>
        </is>
      </c>
      <c r="B10" s="5" t="n">
        <v>233238</v>
      </c>
      <c r="C10" s="5" t="n">
        <v>12074</v>
      </c>
    </row>
    <row r="11">
      <c r="A11" s="4" t="inlineStr">
        <is>
          <t>Prepaid expenses - long-term</t>
        </is>
      </c>
      <c r="B11" s="5" t="n">
        <v>0</v>
      </c>
      <c r="C11" s="5" t="n">
        <v>106250</v>
      </c>
    </row>
    <row r="12">
      <c r="A12" s="4" t="inlineStr">
        <is>
          <t>Accounts payable</t>
        </is>
      </c>
      <c r="B12" s="5" t="n">
        <v>-1636</v>
      </c>
      <c r="C12" s="5" t="n">
        <v>155642</v>
      </c>
    </row>
    <row r="13">
      <c r="A13" s="4" t="inlineStr">
        <is>
          <t>Accrued expenses</t>
        </is>
      </c>
      <c r="B13" s="5" t="n">
        <v>521814</v>
      </c>
      <c r="C13" s="5" t="n">
        <v>33976</v>
      </c>
    </row>
    <row r="14">
      <c r="A14" s="4" t="inlineStr">
        <is>
          <t>Franchise tax payable</t>
        </is>
      </c>
      <c r="B14" s="5" t="n">
        <v>-35993</v>
      </c>
      <c r="C14" s="5" t="n">
        <v>49365</v>
      </c>
    </row>
    <row r="15">
      <c r="A15" s="4" t="inlineStr">
        <is>
          <t>Income tax payable</t>
        </is>
      </c>
      <c r="B15" s="5" t="n">
        <v>657338</v>
      </c>
      <c r="C15" s="5" t="n">
        <v>0</v>
      </c>
    </row>
    <row r="16">
      <c r="A16" s="4" t="inlineStr">
        <is>
          <t>Net cash used in operating activities</t>
        </is>
      </c>
      <c r="B16" s="5" t="n">
        <v>-230416</v>
      </c>
      <c r="C16" s="5" t="n">
        <v>-45169</v>
      </c>
    </row>
    <row r="17">
      <c r="A17" s="3" t="inlineStr">
        <is>
          <t>Cash Flows from Investing Activities</t>
        </is>
      </c>
      <c r="B17" s="4" t="inlineStr">
        <is>
          <t xml:space="preserve"> </t>
        </is>
      </c>
      <c r="C17" s="4" t="inlineStr">
        <is>
          <t xml:space="preserve"> </t>
        </is>
      </c>
    </row>
    <row r="18">
      <c r="A18" s="4" t="inlineStr">
        <is>
          <t>Interest released from Trust Account</t>
        </is>
      </c>
      <c r="B18" s="5" t="n">
        <v>77439</v>
      </c>
      <c r="C18" s="5" t="n">
        <v>0</v>
      </c>
    </row>
    <row r="19">
      <c r="A19" s="4" t="inlineStr">
        <is>
          <t>Net cash provided by (used in) investing activities</t>
        </is>
      </c>
      <c r="B19" s="5" t="n">
        <v>77439</v>
      </c>
      <c r="C19" s="5" t="n">
        <v>0</v>
      </c>
    </row>
    <row r="20">
      <c r="A20" s="3" t="inlineStr">
        <is>
          <t>Cash Flows from Financing Activities:</t>
        </is>
      </c>
      <c r="B20" s="4" t="inlineStr">
        <is>
          <t xml:space="preserve"> </t>
        </is>
      </c>
      <c r="C20" s="4" t="inlineStr">
        <is>
          <t xml:space="preserve"> </t>
        </is>
      </c>
    </row>
    <row r="21">
      <c r="A21" s="4" t="inlineStr">
        <is>
          <t>Offering costs paid</t>
        </is>
      </c>
      <c r="B21" s="5" t="n">
        <v>0</v>
      </c>
      <c r="C21" s="5" t="n">
        <v>-432225</v>
      </c>
    </row>
    <row r="22">
      <c r="A22" s="4" t="inlineStr">
        <is>
          <t>Net cash (used in) provided by financing activities</t>
        </is>
      </c>
      <c r="B22" s="5" t="n">
        <v>0</v>
      </c>
      <c r="C22" s="5" t="n">
        <v>-432225</v>
      </c>
    </row>
    <row r="23">
      <c r="A23" s="4" t="inlineStr">
        <is>
          <t>Net change in cash</t>
        </is>
      </c>
      <c r="B23" s="5" t="n">
        <v>-152977</v>
      </c>
      <c r="C23" s="5" t="n">
        <v>-477394</v>
      </c>
    </row>
    <row r="24">
      <c r="A24" s="4" t="inlineStr">
        <is>
          <t>Cash - beginning of the period</t>
        </is>
      </c>
      <c r="B24" s="5" t="n">
        <v>649111</v>
      </c>
      <c r="C24" s="5" t="n">
        <v>1804832</v>
      </c>
    </row>
    <row r="25">
      <c r="A25" s="4" t="inlineStr">
        <is>
          <t>Cash - end of the period</t>
        </is>
      </c>
      <c r="B25" s="5" t="n">
        <v>496134</v>
      </c>
      <c r="C25" s="5" t="n">
        <v>1327438</v>
      </c>
    </row>
    <row r="26">
      <c r="A26" s="3" t="inlineStr">
        <is>
          <t>Supplemental disclosure of noncash investing and financing activities:</t>
        </is>
      </c>
      <c r="B26" s="4" t="inlineStr">
        <is>
          <t xml:space="preserve"> </t>
        </is>
      </c>
      <c r="C26" s="4" t="inlineStr">
        <is>
          <t xml:space="preserve"> </t>
        </is>
      </c>
    </row>
    <row r="27">
      <c r="A27" s="4" t="inlineStr">
        <is>
          <t>Offering costs paid by Sponsor in exchange for issuance of Class B common stock</t>
        </is>
      </c>
      <c r="B27" s="5" t="n">
        <v>0</v>
      </c>
      <c r="C27" s="5" t="n">
        <v>15000</v>
      </c>
    </row>
    <row r="28">
      <c r="A28" s="4" t="inlineStr">
        <is>
          <t>Offering costs included in accounts payable</t>
        </is>
      </c>
      <c r="B28" s="5" t="n">
        <v>0</v>
      </c>
      <c r="C28" s="5" t="n">
        <v>89200</v>
      </c>
    </row>
    <row r="29">
      <c r="A29" s="4" t="inlineStr">
        <is>
          <t>Increase in redemption value of Class A common stock subject to possible redemption</t>
        </is>
      </c>
      <c r="B29" s="6" t="n">
        <v>2581503</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isclosure Text Block [Abstract]</t>
        </is>
      </c>
      <c r="B3" s="4" t="inlineStr">
        <is>
          <t xml:space="preserve"> </t>
        </is>
      </c>
    </row>
    <row r="4">
      <c r="A4" s="4" t="inlineStr">
        <is>
          <t>Description of Organization and Business Operations</t>
        </is>
      </c>
      <c r="B4" s="4" t="inlineStr">
        <is>
          <t xml:space="preserve">Note 1—Description of Organization and Business Operations Juniper II Corp. (the “Company”) was incorporated in Delaware on Dec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ies from December 30, 2020 (inception) through March 31, 2023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The Company’s sponsor is Juniper II Management, LLC, a Delaware limited liability company (the “Sponsor”). The registration statements for the Company’s Initial Public Offering were declared effective on November 3, 2021. On November 8, 2021, the Company consummated its Initial Public Offering of 29,900,000 units (the “Units” and, with respect to the Class A common stock included in the Units offered in the Initial Public Offering, the “Public Shares”), including 3,900,000 additional Units to cover over-allotments (the “Over-Allotment Units”), at $10.00 per Unit, generating gross proceeds of $299.0 million, and incurring offering costs of approximately $17.3 million, of which approximately $10.5 million and approximately $560,000 was for deferred underwriting commissions (see Note 5) and offering costs allocated to derivative warrant liabilities, respectively. Simultaneously with the closing of the Initial Public Offering, the Company consummated the private placement (“Private Placement”) of 14,960,000 warrants (each, a “Private Placement Warrant” and collectively, the “Private Placement Warrants”), at a price of $1.00 per Private Placement Warrant to the Sponsor, generating proceeds of approximately $15.0 million (Note 4). Upon the closing of the Initial Public Offering and the Private Placement, approximately $305.0 million ($10.20 per Unit) of net proceeds, including the net proceeds of the Initial Public Offering and certain of the proceeds of the Private Placement, was place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2a-7of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20 per Public Share, plus any pro rata interest earned on the funds held in the Trust Account and not previously released to the Company to pay its tax obligations). The per-shar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greed (a) to waive its redemption rights with respect to any Founder Shares and Public Shares held by it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d 18 months from the closing of the Initial Public Offering to consummate an initial Business Combination. However, if the Company anticipates that it may not be able to consummate the initial Business Combination within 18 months, the Company may extend the period of time to consummate a Business Combination for six months (for a total of 24 months to complete a Business Combination) without submitting such proposed extension to the stockholders for approval or offering the Public Stockholders redemption rights in connection therewith. In order to extend the time available for the Company to consummate the initial Business Combination for an additional six months, the Sponsor or its affiliates or designees must deposit into the Trust Account an amount of $0.10 per Public Share, or approximately $2.6 million in the aggregate (or up to approximately $3.0 million in the aggregate if the underwriters’ over-allotment option is exercised in full) on or prior to18-month anniversary of the closing of the Initial Public Offering. Any such payments would be made in the form of a loan. If the Company is unable to complete a Business Combination within 24 months from the closing of the Initial Public Offering, or November 8, 2023 (or February 8, 2024, if extended by the board of directors), (Extended Date) to complete a Business Combination (the “Combination Period”), the Company will (i) cease all operations except for the purpose of winding up, (ii) as promptly as reasonably possible but not more than 10 business days thereafter, redeem the Public Shares, at a per-share The Sponsor agreed to waive its liquidation rights with respect to the Founder Shares if the Company fails to complete a Business Combination within the Combination Period. However, if the Sponsor or any of its affiliates acquire Public Shares after the Initial Public Offering, such Public Shares will be entitled to liquidating distributions from the Trust Account if the Company fails to complete a Business Combination within the Combination Period. The underwriters agreed to waive their right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March 31, 2023, the Company had approximately $496,000 in cash and a working capital deficit of approximately $1,732,000. The Company’s liquidity needs prior to the consummation of the Initial Public Offering were satisfied through the payment of $25,000 from the Sponsor to cover certain offering costs in exchange for issuance of Founder Shares (as defined in Note 4), loan under a promissory note from the Sponsor of $300,000 and advances from related parties in the amount of approximately $13.1 million. The Company fully repaid the Note balance upon closing of the Initial Public Offering. Subsequent from the consummation of the Initial Public Offering, the Company’s liquidity has been satisfied through the net proceeds from the consummation of the Initial Public Offering and the Private Placement held outside of the Trust Account. Management has determined that the Company could have insufficient liquidity to meet its anticipated obligations for at least twelve months after the financial statements are available to be issued due to recurring operating losses and negative cash utilized in operating activities. The Company may need to raise additional capital through loans or additional investments from its Sponsor, shareholders, officers, directors, or third parties as needed.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The Company cannot provide any assurance that new financing will be available to it or on acceptable terms, if at all. These conditions raise substantial doubt about the Company’s ability to continue as a going concern. In connection with the Company’s assessment of going concern considerations in accordance with FASB ASC Topic 205-40, “Presentation Risks and Uncertainties Management continues to evaluate the impact of the COVID-19 Additionall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Further, the application of the excise tax in the event of a liquidation is uncerta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Basis of Presentation and Summary of Significant Accounting Policies Basis of Presentation The accompanying condensed financial statements of the Company have been prepared in accordance with United States generally accepted accounting principles (“GAAP”) for interim financial information and Article 8 of Regulation S-X. The accompanying condensed financial statements should be read in conjunction with the Company’s Annual Report on Form 10-K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As of March 31, 2023 and December 31, 2022, there were no cash equivalents prese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he Trust Account in the accompanying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nd any cash held in Trust Account. As of March 31, 2023 and December 31, 2022, the Company had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March 31, 2023 and December 31, 2022, 29,900,000 shares of Class A common stock subject to possible redemption were presented as temporary equity, outside of the stockholders’ equity section of the Company’s condensed balance sheets. Under ASC 480,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to investors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difference between the fair market value of the private placement warrants and the initial purchase consideration thereof is recorded as compensation expense. The liabilities are subject to re-measurement Share-based Compensation The transfer of the Founder Shares is in the scope of FASB ASC Topic 718, “Compensation-Stock Compensation” (“ASC 718”). Under ASC 718, stock-based compensation associated with equity-classified awards is measured at fair value upon the grant date. The Founders Shares were granted on January 21, 2021 and are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of these financial statements,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See Note 4.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 authorities. The Company recognizes accrued interest and penalties related to unrecognized tax benefits as income tax expense. No amounts were accrued for the payment of interest and penalties as of March 31, 2023, and December 31, 2022, respectively. The Company is currently not aware of any issues under review that could result in significant payments, accruals or material deviation from its position. The Company is subject to income tax examinations by major tax authorities since inception. The Company’s effective tax rate was 16.01% and 0.00% for the three months ended March 31, 2023 and 2022. The effective tax rate differs from the statutory tax rate of 21% for the three months ended March 31, 2023 and 2022, due to the valuation allowance on the deferred tax assets. 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share of common stock is calculated by dividing the net income by the weighted average number of shares of common stock outstanding for the respective period. The Company has not considered the effect of the warrants sold in the Initial Public Offering and private placement to purchase an aggregate of 29,910,000 shares in the calculation of diluted loss per share, since the exercise of the warrants is contingent upon the occurrence of future events and the inclusion of such warrants would be anti-dilutive. Accretion associated with the redeemable Class A common stock is excluded from earnings per share as the redemption value approximates fair value. The table below presents a reconciliation of the numerator and denominator used to compute basic and diluted net income per share of common stock for each class of common stock:
For the Three Months Ended March 31,
2023 2022
Class A Class B Class A Class B
Basic and diluted net income per common share:
Numerator:
Allocation of net income $ 2,880,532 $ 720,133 $ 8,895,052 $ 2,223,763
Denominator:
Basic and diluted weighted average common shares outstanding 29,900,000 7,475,000 29,900,000 7,475,000
Basic and diluted net income per common share $ 0.10 $ 0.10 $ 0.30 $ 0.30
Recent Adopted Accounting Standards In August 2020, the FASB issued Accounting Standards Update (“ASU”) No. 2020-06, (Subtopic815-40):Accounting Recent Accounting Pronouncement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3</t>
        </is>
      </c>
    </row>
    <row r="3">
      <c r="A3" s="3" t="inlineStr">
        <is>
          <t>Stockholders' Equity Note [Abstract]</t>
        </is>
      </c>
      <c r="B3" s="4" t="inlineStr">
        <is>
          <t xml:space="preserve"> </t>
        </is>
      </c>
    </row>
    <row r="4">
      <c r="A4" s="4" t="inlineStr">
        <is>
          <t>Initial Public Offering</t>
        </is>
      </c>
      <c r="B4" s="4" t="inlineStr">
        <is>
          <t>Note 3—Initial Public Offering On November 8, 2021, the Company consummated its Initial Public Offering of 29,900,000 Units, including 3,900,000 Over-Allotment Units, at $10.00 per Unit, generating gross proceeds of $299.0 million, and incurring offering costs of approximately $17.3 million, of which approximately $10.5 million and approximately $560,000 was for deferred underwriting commissions and offering costs allocated to derivative warrant liabilities, respectively.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51:00Z</dcterms:created>
  <dcterms:modified xmlns:dcterms="http://purl.org/dc/terms/" xmlns:xsi="http://www.w3.org/2001/XMLSchema-instance" xsi:type="dcterms:W3CDTF">2023-05-22T21:51:00Z</dcterms:modified>
</cp:coreProperties>
</file>